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 of Stock" sheetId="5" r:id="rId5"/>
    <s:sheet name="Consolidated Statements of Cash" sheetId="6" r:id="rId6"/>
    <s:sheet name="Consolidated Statements of Cas7" sheetId="7" r:id="rId7"/>
    <s:sheet name="OVERVIEW AND BASIS OF PRESENTAT" sheetId="8" r:id="rId8"/>
    <s:sheet name="ACQUISITIONS" sheetId="9" r:id="rId9"/>
    <s:sheet name="SEGMENT INFORMATION" sheetId="10" r:id="rId10"/>
    <s:sheet name="SIGNIFICANT CLIENTS AND OTHER C" sheetId="11" r:id="rId11"/>
    <s:sheet name="GOODWILL" sheetId="12" r:id="rId12"/>
    <s:sheet name="DERIVATIVES" sheetId="13" r:id="rId13"/>
    <s:sheet name="FAIR VALUE" sheetId="14" r:id="rId14"/>
    <s:sheet name="INCOME TAXES" sheetId="15" r:id="rId15"/>
    <s:sheet name="RESTRUCTURING CHARGES AND IMPAI" sheetId="16" r:id="rId16"/>
    <s:sheet name="COMMITMENTS AND CONTINGENCIES" sheetId="17" r:id="rId17"/>
    <s:sheet name="NONCONTROLLING INTEREST" sheetId="18" r:id="rId18"/>
    <s:sheet name="MANDATORILY REDEEMABLE NONCONTR" sheetId="19" r:id="rId19"/>
    <s:sheet name="ACCUMULATED OTHER COMPREHENSIVE" sheetId="20" r:id="rId20"/>
    <s:sheet name="NET INCOME PER SHARE" sheetId="21" r:id="rId21"/>
    <s:sheet name="EMPLOYEE COMPENSATION PLANS" sheetId="22" r:id="rId22"/>
    <s:sheet name="OVERVIEW AND SUMMARY OF SIGNIFI" sheetId="23" r:id="rId23"/>
    <s:sheet name="SEGMENT INFORMATION (TABLES)" sheetId="24" r:id="rId24"/>
    <s:sheet name="GOODWILL (TABLES)" sheetId="25" r:id="rId25"/>
    <s:sheet name="DERIVATIVES (TABLES)" sheetId="26" r:id="rId26"/>
    <s:sheet name="FAIR VALUE (TABLES)" sheetId="27" r:id="rId27"/>
    <s:sheet name="RESTRUCTURING CHARGES AND IMP28" sheetId="28" r:id="rId28"/>
    <s:sheet name="NONCONTROLLING INTEREST (TABLES" sheetId="29" r:id="rId29"/>
    <s:sheet name="MANDATORILY REDEEMABLE NONCON30" sheetId="30" r:id="rId30"/>
    <s:sheet name="ACCUMULATED OTHER COMPREHENSI31" sheetId="31" r:id="rId31"/>
    <s:sheet name="NET INCOME PER SHARE (TABLES)" sheetId="32" r:id="rId32"/>
    <s:sheet name="OVERVIEW AND BASIS OF PRESENT33" sheetId="33" r:id="rId33"/>
    <s:sheet name="ACQUISITIONS (NARRATIVE) (DETAI" sheetId="34" r:id="rId34"/>
    <s:sheet name="SEGMENT INFORMATION (SEGMENT FI" sheetId="35" r:id="rId35"/>
    <s:sheet name="SEGMENT INFORMATION (REVENUE GE" sheetId="36" r:id="rId36"/>
    <s:sheet name="SIGNIFICANT CLIENTS(NARRATIVE) " sheetId="37" r:id="rId37"/>
    <s:sheet name="GOODWILL (GOODWILL ROLLFORWARD)" sheetId="38" r:id="rId38"/>
    <s:sheet name="DERIVATIVES (OCI ROLLFORWARD) (" sheetId="39" r:id="rId39"/>
    <s:sheet name="DERIVATIVES (NOTIONAL TABLE) (D" sheetId="40" r:id="rId40"/>
    <s:sheet name="DERIVATIVES (INTEREST RATE SWAP" sheetId="41" r:id="rId41"/>
    <s:sheet name="DERIVATIVES (BALANCE SHEET CLAS" sheetId="42" r:id="rId42"/>
    <s:sheet name="DERIVATIVES (INCOME STATEMENT C" sheetId="43" r:id="rId43"/>
    <s:sheet name="DERIVATIVES (NARRATIVE) (DETAIL" sheetId="44" r:id="rId44"/>
    <s:sheet name="FAIR VALUE (DERIVATIVES TABLE) " sheetId="45" r:id="rId45"/>
    <s:sheet name="FAIR VALUE (FAIR VALUE ASSETS A" sheetId="46" r:id="rId46"/>
    <s:sheet name="FAIR VALUE (CONTINGENT CONSIDER" sheetId="47" r:id="rId47"/>
    <s:sheet name="FAIR VALUE (NARRATIVE) (DETAILS" sheetId="48" r:id="rId48"/>
    <s:sheet name="INCOME TAXES (NARRATIVE) (DETAI" sheetId="49" r:id="rId49"/>
    <s:sheet name="RESTRUCTURING CHARGES AND IMP50" sheetId="50" r:id="rId50"/>
    <s:sheet name="RESTRUCTURING CHARGES AND IMP51" sheetId="51" r:id="rId51"/>
    <s:sheet name="COMMITMENTS AND CONTINGENCIES (" sheetId="52" r:id="rId52"/>
    <s:sheet name="NONCONTROLLING INTERES (NONCONT" sheetId="53" r:id="rId53"/>
    <s:sheet name="MANDATORILY REDEEMABLE NONCON54" sheetId="54" r:id="rId54"/>
    <s:sheet name="ACCUMULATED OTHER COMPREHENSI55" sheetId="55" r:id="rId55"/>
    <s:sheet name="ACCUMULATED OTHER COMPREHENSI56" sheetId="56" r:id="rId56"/>
    <s:sheet name="NET INCOME PER SHARE (DILUTED S" sheetId="57" r:id="rId57"/>
    <s:sheet name="NET INCOME PER SHARE (NARRATIVE" sheetId="58" r:id="rId58"/>
    <s:sheet name="EQUITY-BASED COMPENSATION PLANS" sheetId="59" r:id="rId59"/>
  </s:sheets>
  <s:definedNames/>
  <s:calcPr calcId="124519" calcMode="auto" fullCalcOnLoad="1"/>
</s:workbook>
</file>

<file path=xl/sharedStrings.xml><?xml version="1.0" encoding="utf-8"?>
<sst xmlns="http://schemas.openxmlformats.org/spreadsheetml/2006/main" uniqueCount="560">
  <si>
    <t>Document and Entity Information - shares</t>
  </si>
  <si>
    <t>6 Months Ended</t>
  </si>
  <si>
    <t>Jun. 30, 2016</t>
  </si>
  <si>
    <t>Jul. 27, 2016</t>
  </si>
  <si>
    <t>Document and Entity Information [Abstract]</t>
  </si>
  <si>
    <t>Entity Registrant Name</t>
  </si>
  <si>
    <t>TELETECH HOLDINGS INC</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Current Reporting Status</t>
  </si>
  <si>
    <t>Yes</t>
  </si>
  <si>
    <t>Entity Filer Category</t>
  </si>
  <si>
    <t>Accelerated Filer</t>
  </si>
  <si>
    <t>Entity Common Stock, Shares Outstanding</t>
  </si>
  <si>
    <t>Consolidated Balance Sheets - USD ($) $ in Thousands</t>
  </si>
  <si>
    <t>Dec. 31, 2015</t>
  </si>
  <si>
    <t>Current assets</t>
  </si>
  <si>
    <t>Cash and cash equivalents</t>
  </si>
  <si>
    <t>Accounts receivable, net</t>
  </si>
  <si>
    <t>Prepaids and other current assets</t>
  </si>
  <si>
    <t>Income tax receivable</t>
  </si>
  <si>
    <t>Total current assets</t>
  </si>
  <si>
    <t>Long-term assets</t>
  </si>
  <si>
    <t>Property, plant and equipment, net</t>
  </si>
  <si>
    <t>Goodwill</t>
  </si>
  <si>
    <t>Deferred tax assets, net</t>
  </si>
  <si>
    <t>Other intangible assets, net</t>
  </si>
  <si>
    <t>Other long-term assets</t>
  </si>
  <si>
    <t>Total long-term assets</t>
  </si>
  <si>
    <t>Total assets</t>
  </si>
  <si>
    <t>Current liabilities</t>
  </si>
  <si>
    <t>Accounts payable</t>
  </si>
  <si>
    <t>Accrued employee compensation and benefits</t>
  </si>
  <si>
    <t>Other accrued expenses</t>
  </si>
  <si>
    <t>Income taxes payable</t>
  </si>
  <si>
    <t>Deferred revenue</t>
  </si>
  <si>
    <t>Other current liabilities</t>
  </si>
  <si>
    <t>Total current liabilities</t>
  </si>
  <si>
    <t>Long-term liabilities</t>
  </si>
  <si>
    <t>Line of credit</t>
  </si>
  <si>
    <t>Deferred tax liabilities, net</t>
  </si>
  <si>
    <t>Deferred rent</t>
  </si>
  <si>
    <t>Other long-term liabilities</t>
  </si>
  <si>
    <t>Total long-term liabilities</t>
  </si>
  <si>
    <t>Total liabilities</t>
  </si>
  <si>
    <t>Commitments and contingencies (Note 10)</t>
  </si>
  <si>
    <t xml:space="preserve"> </t>
  </si>
  <si>
    <t>Mandatorily redeemable noncontrolling interest</t>
  </si>
  <si>
    <t>Stockholders' equity</t>
  </si>
  <si>
    <t>Common stock - $0.01 par value; 150,000,000 shares authorized; 47,319,652 and 48,481,323 shares outstanding as of June 30, 2016 and December 31, 2015, respectively</t>
  </si>
  <si>
    <t>Additional paid-in capital</t>
  </si>
  <si>
    <t>Treasury stock at cost: 34,732,601 and 33,570,930 shares as of June 30, 2016 and December 31, 2015, respectively</t>
  </si>
  <si>
    <t>Accumulated other comprehensive income (loss)</t>
  </si>
  <si>
    <t>Retained earnings</t>
  </si>
  <si>
    <t>Noncontrolling interest</t>
  </si>
  <si>
    <t>Total stockholders' equity</t>
  </si>
  <si>
    <t>Total liabilities and stockholders' equity</t>
  </si>
  <si>
    <t>Consolidated Balance Sheets (Parenthetical) - $ / shares</t>
  </si>
  <si>
    <t>Preferred stock, par value</t>
  </si>
  <si>
    <t>Preferred stock, shares authorized</t>
  </si>
  <si>
    <t>Preferred stock, shares outstanding</t>
  </si>
  <si>
    <t>Common stock, par value</t>
  </si>
  <si>
    <t>Common stock, shares authorized</t>
  </si>
  <si>
    <t>Common stock, shares outstanding</t>
  </si>
  <si>
    <t>Treasury stock, shares</t>
  </si>
  <si>
    <t>Consolidated Statements of Comprehensive Income (Loss) - USD ($) shares in Thousands, $ in Thousands</t>
  </si>
  <si>
    <t>3 Months Ended</t>
  </si>
  <si>
    <t>Jun. 30, 2015</t>
  </si>
  <si>
    <t>Consolidated Statements of Comprehensive Income</t>
  </si>
  <si>
    <t>Revenue</t>
  </si>
  <si>
    <t>Operating expenses</t>
  </si>
  <si>
    <t>Cost of services (exclusive of depreciation and amortization presented separately below)</t>
  </si>
  <si>
    <t>Selling, general and administrative</t>
  </si>
  <si>
    <t>Depreciation and amortization</t>
  </si>
  <si>
    <t>Restructuring charges, net</t>
  </si>
  <si>
    <t>Total operating expenses</t>
  </si>
  <si>
    <t>Income from operations</t>
  </si>
  <si>
    <t>Other income (expense)</t>
  </si>
  <si>
    <t>Interest income</t>
  </si>
  <si>
    <t>Interest expense</t>
  </si>
  <si>
    <t>Other income (expense), net</t>
  </si>
  <si>
    <t>Total other income (expense)</t>
  </si>
  <si>
    <t>Income before income taxes</t>
  </si>
  <si>
    <t>Benefit from (provision for) income taxes</t>
  </si>
  <si>
    <t>Net income</t>
  </si>
  <si>
    <t>Net income attributable to noncontrolling interest</t>
  </si>
  <si>
    <t>Net income attributable to TeleTech stockholders</t>
  </si>
  <si>
    <t>Other comprehensive income (loss)</t>
  </si>
  <si>
    <t>Foreign currency translation adjustments</t>
  </si>
  <si>
    <t>Derivative valuation, gross</t>
  </si>
  <si>
    <t>Derivative valuation, tax effect</t>
  </si>
  <si>
    <t>Other, net of tax</t>
  </si>
  <si>
    <t>Total other comprehensive income (loss)</t>
  </si>
  <si>
    <t>Total comprehensive income (loss)</t>
  </si>
  <si>
    <t>Less: Comprehensive income attributable to noncontrolling interest</t>
  </si>
  <si>
    <t>Comprehensive income attributable to TeleTech stockholders</t>
  </si>
  <si>
    <t>Weighted average shares outstanding</t>
  </si>
  <si>
    <t>Basic</t>
  </si>
  <si>
    <t>Diluted</t>
  </si>
  <si>
    <t>Net income per share attributable to TeleTech stockholders</t>
  </si>
  <si>
    <t>Dividends paid per share outstanding</t>
  </si>
  <si>
    <t>Consolidated Statement of Stockholders' Equity - USD ($) $ in Thousands</t>
  </si>
  <si>
    <t>Stockholders' Equity of the Company Common Stock [Member]</t>
  </si>
  <si>
    <t>Stockholders' Equity of the Company Treasury Stock [Member]</t>
  </si>
  <si>
    <t>Stockholders' Equity of the Company Additional Paid-in Capital [Member]</t>
  </si>
  <si>
    <t>Accumulated Other Comprehensive Income (Loss)</t>
  </si>
  <si>
    <t>Stockholders' Equity of the Company Retained Earnings [Member]</t>
  </si>
  <si>
    <t>Noncontrolling Interest [Member]</t>
  </si>
  <si>
    <t>Total</t>
  </si>
  <si>
    <t>Beginning balance,value at Dec. 31, 2014</t>
  </si>
  <si>
    <t>Dividends distributed to noncontrolling interest</t>
  </si>
  <si>
    <t>Ending balance,value at Jun. 30, 2015</t>
  </si>
  <si>
    <t>Preferred stock beginning balance, share at Dec. 31, 2015</t>
  </si>
  <si>
    <t>Common stock beginning balance, share at Dec. 31, 2015</t>
  </si>
  <si>
    <t>Beginning balance,value at Dec. 31, 2015</t>
  </si>
  <si>
    <t>Dividends to shareholders ($0.185 per common share)</t>
  </si>
  <si>
    <t>Adjustments to redemption value of mandatorily redeemable noncontrolling interest</t>
  </si>
  <si>
    <t>Derivatives valuation, net of tax</t>
  </si>
  <si>
    <t>Vesting of restricted stock units, share</t>
  </si>
  <si>
    <t>Vesting of restricted stock units, value</t>
  </si>
  <si>
    <t>Exercise of stock options, share</t>
  </si>
  <si>
    <t>Exercise of stock options, value</t>
  </si>
  <si>
    <t>Excess tax benefit from equity-based awards</t>
  </si>
  <si>
    <t>Equity-based compensation expense</t>
  </si>
  <si>
    <t>Purchases of common stock, share</t>
  </si>
  <si>
    <t>Purchases of common stock, value</t>
  </si>
  <si>
    <t>Other, net of tax.</t>
  </si>
  <si>
    <t>Preferred stock ending balance, share at Jun. 30, 2016</t>
  </si>
  <si>
    <t>Common stock ending balance, share at Jun. 30, 2016</t>
  </si>
  <si>
    <t>Ending balance,value at Jun. 30, 2016</t>
  </si>
  <si>
    <t>Consolidated Statements of Cash Flows - USD ($) $ in Thousands</t>
  </si>
  <si>
    <t>Cash flows from operating activities</t>
  </si>
  <si>
    <t>Adjustment to reconcile net income to net cash provided by operating activities:</t>
  </si>
  <si>
    <t>Amortization of contract acquisition costs</t>
  </si>
  <si>
    <t>Amortization of debt issuance costs</t>
  </si>
  <si>
    <t>Imputed interest expense and fair value adjustments to contingent consideration</t>
  </si>
  <si>
    <t>Provision for doubtful accounts</t>
  </si>
  <si>
    <t>Gain on disposal of assets</t>
  </si>
  <si>
    <t>Deferred income taxes</t>
  </si>
  <si>
    <t>(Gain) loss on foreign currency derivatives</t>
  </si>
  <si>
    <t>Changes in assets and liabilities, net of acquisitions:</t>
  </si>
  <si>
    <t>Accounts receivable</t>
  </si>
  <si>
    <t>Prepaids and other assets</t>
  </si>
  <si>
    <t>Accounts payable and accrued expenses</t>
  </si>
  <si>
    <t>Deferred revenue and other liabilities</t>
  </si>
  <si>
    <t>Net cash provided by operating activities</t>
  </si>
  <si>
    <t>Cash flows from investing activities</t>
  </si>
  <si>
    <t>Proceeds from sale of long-live assets</t>
  </si>
  <si>
    <t>Purchases of property, plant and equipment</t>
  </si>
  <si>
    <t>Investments in non-marketable equity investments</t>
  </si>
  <si>
    <t>Acquisitions, net of cash acquired of zero and zero, respectively</t>
  </si>
  <si>
    <t>Net cash used in investing activities</t>
  </si>
  <si>
    <t>Cash flows from financing activities</t>
  </si>
  <si>
    <t>Proceeds from line of credit</t>
  </si>
  <si>
    <t>Payments on line of credit</t>
  </si>
  <si>
    <t>Payments on other debt</t>
  </si>
  <si>
    <t>Payments of contingent consideration and hold back payments to acquisitions</t>
  </si>
  <si>
    <t>Dividends paid to shareholders</t>
  </si>
  <si>
    <t>Payments to noncontrolling interest</t>
  </si>
  <si>
    <t>Purchase of mandatorily redeemable noncontrolling interest</t>
  </si>
  <si>
    <t>Proceeds from exercise of stock options</t>
  </si>
  <si>
    <t>Payments of debt issuance costs</t>
  </si>
  <si>
    <t>Purchase of treasury stock</t>
  </si>
  <si>
    <t>Net cash used in financing activities</t>
  </si>
  <si>
    <t>Effect of exchange rate changes on cash and cash equivalents</t>
  </si>
  <si>
    <t>Increase (decrease) in cash and cash equivalents</t>
  </si>
  <si>
    <t>Cash and cash equivalents, beginning of period</t>
  </si>
  <si>
    <t>Cash and cash equivalents, end of period</t>
  </si>
  <si>
    <t>Supplemental disclosures</t>
  </si>
  <si>
    <t>Cash paid for interest</t>
  </si>
  <si>
    <t>Cash paid for income taxes</t>
  </si>
  <si>
    <t>Non-cash investing and financing activities</t>
  </si>
  <si>
    <t>Acquisition of long lived assets through capital leases</t>
  </si>
  <si>
    <t>Acquisition of equipment through increase in accounts payable, net</t>
  </si>
  <si>
    <t>Contract acquisition costs credited to accounts receivable</t>
  </si>
  <si>
    <t>Consolidated Statements of Cash Flows (Parenthetical) - USD ($) $ in Thousands</t>
  </si>
  <si>
    <t>OVERVIEW AND BASIS OF PRESENTATION</t>
  </si>
  <si>
    <t>OVERVIEW AND BASIS OF PRESENTATION [Abstract]</t>
  </si>
  <si>
    <t>(1) OVERVIEW AND BASIS OF PRESENTATION
Summary of Business
TeleTech Holdings, Inc. and its subsidiaries (“TeleTech” or the “Company”) is a customer engagement management services provider, delivering integrated consulting, technology, growth and customer care solutions on a global scale. Our suite of products and services allows us to design and deliver engaging, outcome-based customer experiences across numerous interaction channels. TeleTech’s 41,500 employees serve clients in the automotive, communication, financial services, government, healthcare, logistics, media and entertainment, retail, technology, transportation and travel industries via operations in the U.S., Australia, Belgium, Brazil, Bulgaria, Canada, China, Costa Rica, Germany, Hong Kong, Ireland, Israel, Lebanon, Macedonia, Mexico, New Zealand, the Philippines, Poland, Singapore, South Africa, Thailand, Turkey, the United Arab Emirates, and the United Kingdom.
Basis of Presentation
The Consolidated Financial Statements are comprised of the accounts of TeleTech, its wholly owned subsidiaries, its 55% equity owned subsidiary Percepta, LLC, and its 100% interest in iKnowtion, LLC effective January 2016 (see Note 12). All intercompany balances and transactions have been eliminated in consolidation.
The unaudited Consolidated Financial Statements do not include all of the disclosures required by accounting principles generally accepted in the U.S. (“GAAP”), pursuant to the rules and regulations of the Securities and Exchange Commission (“SEC”). The unaudited Consolidated Financial Statements reflect all adjustments which, in the opinion of management, are necessary to state fairly the consolidated financial position of the Company and the consolidated results of operations and comprehensive income (loss) and the consolidated cash flows of the Company. Operating results for the periods presented are not necessarily indicative of the results that may be expected for the year ending December 31, 2016.
During the three months ended March 31, 2016, the Company recorded an additional tax expense of $1.1 million that should have been recorded in prior periods related to operations by an entity outside its country of incorporation. The total amount of $1.1 million should have been recorded as additional expense in the amount of $180 thousand in 2011, $123 thousand in 2012, $137 thousand in 2013, $358 thousand in 2014 and $301 thousand in 2015.
During the three months ended June 30, 2015, an additional expense of $1.75 million was recorded as an additional estimated tax liability that should have been recorded in prior periods related to ongoing discussions with relevant government authorities related to site compliance with tax advantaged status. The total amount of $1.75 million should have been recorded as additional tax expense in the amount of $466 thousand in 2012, $406 thousand in 2013, $645 thousand in 2014 and $234 thousand in the first quarter of 2015.
During the three months ended June 30, 2015, the Company recorded an additional $3.2 million loss related to foreign currency translation within Other comprehensive income (loss) that should have been recorded in 2014 and the three months ended March 31, 2015 to correct for an error in translating the financial results of Sofica Group AD, which the Company acquired on February 28, 2014. Of the $3.2 million recorded, approximately $1.7 million and $1.5 million should have been recorded in the year ended December 31, 2014 and the three months ended March 31, 2015, respectively. The Company also recorded an additional $2.7 million loss to “Other, net of tax” within Other comprehensive income (loss) in the three months ended March 31, 2015 related to the annual actuarial analysis for the Company’s Philippines pension liability that should have been recorded in the fourth quarter of 2014.
During the three months ended December 31, 2015, the Company recorded an additional $2.9 million impairment to correct for an error in the goodwill impairment annual assessment and quarterly assessment for the WebMetro reporting unit. The Company should have recorded a $2.3 million impairment in the three months ended December 31, 2014 and an additional $0.6 million impairment in the three months ended September 30, 2015.
The Company has evaluated the aggregate impact of these adjustments and concluded that these adjustments were not material to the previously issued or current period consolidated financial statements.
These unaudited Consolidated Financial Statements should be read in conjunction with the Company’s audited Consolidated Financial Statements and footnotes thereto included in the Company’s Annual Report on Form 10-K for the year ended December 31, 2015 .
Use of Estimates
The preparation of the Consolidated Financial Statements in conformity with GAAP requires management to make estimates and assumptions in determining the reported amounts of assets and liabilities, disclosure of contingent liabilities at the date of the Consolidated Financial Statements and the reported amounts of revenue and expenses during the reporting period. On an on-going basis, the Company evaluates its estimates including those related to derivatives and hedging activities, income taxes including the valuation allowance for deferred tax assets, self-insurance reserves, litigation reserves, restructuring reserves, allowance for doubtful accounts, contingent consideration, and valuation of goodwill, long-lived and intangible assets.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Recently Issued Accounting Pronouncements
In May 2014, the FASB issued ASU 2014-09, “ Revenue from Contracts with Customers ”. ASU 2014-09 provides new guidance related to how an entity should recognize revenue to depict the transfer of promised goods or services to customers in an amount that reflects the consideration to which the entity expects to be entitled in exchange for those goods or services. In addition, ASU 2014-09 specifies new accounting for costs associated with obtaining or fulfilling contracts with customers and expands the required disclosures related to revenue and cash flows from contracts with customers. While ASU-2014-09 was originally effective for fiscal years and interim periods within those years, beginning after December 15, 2016, in August 2015, the FASB issued ASU 2015-14, “ Deferral of Effective Date ”, deferring the effective date by one year, to be effective for fiscal years, and interim periods within those years, beginning after December 15, 2017. Earlier adoption is permitted only as of annual reporting periods beginning after December 15, 2016, including interim reporting periods within that reporting period. ASU 2014-09 can be adopted either retrospectively to each prior reporting period presented or as a cumulative-effect adjustment as of the date of adoption, with early application not permitted. The Company is currently determining its implementation approach and assessing the impact on the consolidated financial statements.
In April 2015, the FASB issued ASU No. 2015-03, “ Simplifying the Presentation of Debt Issuance Costs ”. ASU 2015-03 requires all costs incurred in connection with the issuance of debt to be presented in the balance sheet as a direct deduction from the carrying value of the associated debt liability. This ASU is effective for interim and annual periods beginning on or after December 15, 2015 and early adoption is permitted. Beginning in 2016, the Company has applied the new guidance as applicable and the adoption of this standard did not have a material impact on its financial position, results of operations or related disclosures.
In February 2016, the FASB issued ASU 2016-02, “ Leases ”, which amends the existing accounting standards for lease accounting, including requiring lessees to recognize most leases on their balance sheets related to the rights and obligations created by those leases and making targeted changes to lessor accounting. The ASU also requires new disclosures regarding the amounts, timing, and uncertainty of cash flows arising from leases. The ASU is effective for interim and annual periods beginning on or after December 15, 2018 and early adoption is permitted. The new leases standard requires a modified retrospective transition approach for all leases existing at, or entered into after, the date of initial application, with an option to use certain transition relief. The Company is currently assessing the impact on the consolidated financial statements and related disclosures.
In March 2016, the FASB issued ASU 2016-09, “ Compensation – Stock Compensation: Improvements to Employee Share-Based Payment Accounting ”, which amends the existing accounting standards related to stock-based compensation. The ASU simplifies several aspects of accounting for share-based payment transactions, including the accounting for income taxes, forfeitures, statutory tax withholding requirements, as well as classification in the statement of cash flows. The ASU is effective for interim and annual periods beginning on or after December 15, 2016 and early adoption is permitted. The Company is currently determining its implementation approach and assessing the impact on the consolidated statements and related disclosures.</t>
  </si>
  <si>
    <t>ACQUISITIONS</t>
  </si>
  <si>
    <t>ACQUISITIONS [ABSTRACT]</t>
  </si>
  <si>
    <t>(2) ACQUISITIONS
rogenSi
In the third quarter of 2014, as an addition to the Customer Strategy Services (“CSS”) segment, the Company acquired substantially all operating assets of rogenSi Worldwide PTY, Ltd., a global leadership, change management, sales, performance training and consulting company.
The total purchase price was $34.4 million, subject to certain working capital adjustments, and consisted of $18.1 million in cash at closing and an estimated $14.5 million in three earn-out payments, contingent on the acquired companies and TeleTech’s CSS segment achieving certain agreed earnings before interest, taxes, depreciation and amortization (“EBITDA”) targets, as defined in the sale and purchase agreement. Additionally, the estimated purchase price included a $1.8 million hold-back payment for contingencies as defined in the sale and purchase agreement which was paid in the first quarter of 2016. The total contingent consideration possible per the sale and purchase agreement ranges from zero to $17.6 million and the earn-out payments are payable in early 2015, 2016 and 2017, based on July 1, 2014 through December 31, 2014, and full year 2015 and 2016 performance, respectively.
The fair value of the contingent consideration was measured by applying a probability weighted discounted cash flow model based on significant inputs not observable in the market (Level 3 inputs). Key assumptions include a discount rate of 4.6% and expected future value of payments of $15.3 million. The $15.3 million of expected future payments was calculated using a probability weighted EBITDA assessment with the highest probability associated with rogenSi achieving the targeted EBITDA for each earn-out year . As of the acquisition date, the fair value of the contingent consideration was approximately $14.5 million. During the fourth quarter of 2014, the third quarter of 2015 and the fourth quarter of 2015, the Company recorded fair value adjustments of the contingent consideration of $0.5 million, $0.8 million and $(0.3) million, respectively, based on revised estimates noting higher or lower probability of exceeding the EBITDA targets (see Note 7). As of June 30, 2016 , the fair value of the remaining contingent consideration was $4.2 million, of which $4.2 million was included in Other accrued expenses in the accompanying Consolidated Balance Sheets.
Sofica
In the first quarter of 2014, as an addition to the Customer Management Services (“CMS”) segment, the Company acquired a 100% interest in Sofica Group, a Bulgarian joint stock company (“Sofica”). Sofica provides customer lifecycle management and other business process services across multiple channels in multiple sites in over 18 languages.
The purchase price of $14.2 million included $9.4 million in cash consideration (including working capital adjustments) and an estimated $3.8 million in earn-out payments, payable in 2015 and 2016, contingent on Sofica achieving specified EBITDA targets, as defined by the stock purchase agreement . The total contingent consideration possible per the stock purchase agreement ranged from zero to $7.5 million. Additionally, the purchase price included a $1.0 million hold-back payment for contingencies, as defined in the stock purchase agreement, which was paid in the first quarter of 2016.
The fair value of the contingent consideration was measured based on significant inputs not observable in the market (Level 3 inputs). Key assumptions include a discount rate of 5.0% and expected future value of payments of $4.0 million. The $4.0 million of expected future payments was calculated using a probability weighted EBITDA assessment with the highest probability associated with Sofica achieving the targeted EBITDA for each earn-out year . As of the acquisition date, the fair value of the contingent consideration was approximately $3.8 million. During the third and fourth quarters of 2014, the Company recorded fair value adjustments of the contingent consideration of $1.8 million and $0.6 million, respectively, based on revised estimates noting higher probability of exceeding the EBITDA targets (see Note 7). During the second quarter of 2015, the Company recorded a negative fair value adjustment for contingent consideration of $0.5 million based on revised estimates noting lower profitability than initially estimated. As of June 30, 2016 , all of the contingent consideration has been paid.</t>
  </si>
  <si>
    <t>SEGMENT INFORMATION</t>
  </si>
  <si>
    <t>SEGMENT INFORMATION [ABSTRACT]</t>
  </si>
  <si>
    <t>(3) SEGMENT INFORMATION
The Company reports the following four segments:
·
the CMS segment includes the customer experience delivery solutions which integrate innovative technology with highly-trained customer experience professionals to optimize the customer experience across all channels and all stages of the customer lifecycle from an onshore, offshore or work-from-home environment;
·
the CGS segment provides technology-enabled sales and marketing solutions that support revenue generation across the customer lifecycle, including sales advisory, search engine optimization, digital demand generation, lead qualification, and acquisition sales, growth and retention services;
·
the CTS segment includes operational and design consulting, systems integration, and cloud and on-premise managed services, the requirements needed to design, deliver and maintain best-in-class multichannel customer engagement platforms; and
·
the CSS segment provides professional services in customer experience strategy, customer intelligence analytics, system and operational process optimization, and culture development and knowledge management.
The Company allocates to each segment its portion of corporate operating expenses. All intercompany transactions between the reported segments for the periods presented have been eliminated.
The following tables present certain financial data by segment (in thousands):
Three Months Ended June 30, 2016
Depreciation
Income
Gross
Intersegment
Net
&amp;
(Loss) from
Revenue
Sales
Revenue
Amortization
Operations
Customer Management Services
$
$
$
$
$
Customer Growth Services
—
Customer Technology Services
Customer Strategy Services
—
Total
$
$
$
$
$
Three Months Ended June 30, 2015
Depreciation
Gross
Intersegment
Net
&amp;
Income from
Revenue
Sales
Revenue
Amortization
Operations
Customer Management Services
$
$
—
$
$
$
Customer Growth Services
—
Customer Technology Services
Customer Strategy Services
—
Total
$
$
$
$
$
Six Months Ended June 30, 2016
Depreciation
Gross
Intersegment
Net
&amp;
Income from
Revenue
Sales
Revenue
Amortization
Operations
Customer Management Services
$
$
$
$
$
Customer Growth Services
—
Customer Technology Services
Customer Strategy Services
—
Total
$
$
$
$
$
Six Months Ended June 30, 2015
Depreciation
Income
Gross
Intersegment
Net
&amp;
(Loss) from
Revenue
Sales
Revenue
Amortization
Operations
Customer Management Services
$
—
$
$
$
Customer Growth Services
—
Customer Technology Services
Customer Strategy Services
—
Total
$
$
$
$
$
Three Months Ended
Six Months Ended
June 30,
June 30,
2016
2015
2016
2015
Capital Expenditures
Customer Management Services
$
$
$
$
Customer Growth Services
Customer Technology Services
Customer Strategy Services
Total
$
$
$
$
June 30, 2016
December 31, 2015
Total Assets
Customer Management Services
$
$
Customer Growth Services
Customer Technology Services
Customer Strategy Services
Total
$
$
June 30, 2016
December 31, 2015
Goodwill
Customer Management Services
$
$
Customer Growth Services
Customer Technology Services
Customer Strategy Services
Total
$
$
The following table presents revenue based upon the geographic location where the services are provided (in thousands):
Three Months Ended June 30,
Six Months Ended June 30,
2016
2015
2016
2015
Revenue
United States
$
$
$
$
Philippines
Latin America
Europe / Middle East / Africa
Asia Pacific
Canada
Total
$
$
$
$</t>
  </si>
  <si>
    <t>SIGNIFICANT CLIENTS AND OTHER CONCENTRATIONS</t>
  </si>
  <si>
    <t>SIGNIFICANT CLIENTS AND OTHER CONCENTRATIONS [Abstract]</t>
  </si>
  <si>
    <t>(4) SIGNIFICANT CLIENTS AND OTHER CONCENTRATIONS
The Company had one client that contributed in excess of 10% of total revenue for the six months ended June 30, 2016 and 2015 . This client operates in the communications industry and is included in the CMS segment. This client contributed 10.7% and 11.5 % of total revenue for the three months ended June 30, 2016 and 2015 , respectively. This client contributed 10.2 % and 10.9% of total revenue for the six months ended June 30, 2016 and 2015 , respectively. This client had an outstanding receivable balance of $ 27.4 million and $ 29.2 million as of June 30, 2016 and 2015 , respectively.
The loss of one or more of its significant clients could have a material adverse effect on the Company’s business, operating results, or financial condition. The Company does not require collateral from its clients. To limit the Company’s credit risk, management performs periodic credit evaluations of its clients, maintains allowances for uncollectible accounts and may require pre-payment for services. Although the Company is impacted by economic conditions in various industry segments, management does not believe significant credit risk existed as of June 30, 2016 .</t>
  </si>
  <si>
    <t>GOODWILL</t>
  </si>
  <si>
    <t>GOODWILL [ABSTRACT]</t>
  </si>
  <si>
    <t>GOODWILL.</t>
  </si>
  <si>
    <t>(5) GOODWILL AND OTHER INTANGIBLE ASSETS
Goodwill consisted of the following (in thousands):
Effect of
December 31,
Acquisitions /
Foreign
June 30,
2015
Adjustments
Impairments
Currency
2016
Customer Management Services
$
$
—
$
—
$
$
Customer Growth Services
—
—
—
Customer Technology Services
—
—
Customer Strategy Services
—
—
Total
$
$
$
—
$
$
The Company performs a goodwill impairment assessment on at least an annual basis. The Company conducts its annual goodwill impairment assessment during the fourth quarter, or more frequently, if indicators of impairment exist. During the quarter ended June 30, 2016 , the Company assessed whether any such indicators of impairment existed and concluded there were none.</t>
  </si>
  <si>
    <t>DERIVATIVES</t>
  </si>
  <si>
    <t>DERIVATIVES [ABSTRACT]</t>
  </si>
  <si>
    <t>(6) DERIVATIVES
Cash Flow Hedges
The Company enters into foreign exchange and interest rate related derivatives. Foreign exchange derivatives entered into consist of forward and option contracts to reduce the Company’s exposure to foreign currency exchange rate fluctuations that are associated with forecasted revenue earned in foreign locations. Interest rate derivatives consist of interest rate swaps to reduce the Company’s exposure to interest rate fluctuations associated with its variable rate debt. Upon proper qualification, these contracts are designated as cash flow hedges. It is the Company’s policy to only enter into derivative contracts with investment grade counterparty financial institutions, and correspondingly, the fair value of derivative assets consider, among other factors, the creditworthiness of these counterparties. Conversely, the fair value of derivative liabilities reflects the Company’s creditworthiness. As of June 30, 2016 , the Company has not experienced, nor does it anticipate, any issues related to derivative counterparty defaults. The following table summarizes the aggregate unrealized net gain or loss in Accumulated other comprehensive income (loss) for the three and six months ended June 30, 2016 and 2015 (in thousands and net of tax):
Three Months Ended
Six Months Ended
June 30,
June 30,
2016
2015
2016
2015
Aggregate unrealized net gain/(loss) at beginning of period
$
$
Add: Net gain/(loss) from change in fair value of cash flow hedges
Less: Net (gain)/loss reclassified to earnings from effective hedges
Aggregate unrealized net gain/(loss) at end of period
$
$
$
$
The Company’s foreign exchange cash flow hedging instruments as of June 30, 2016 and December 31, 2015 are summarized as follows (amounts in thousands). All hedging instruments are forward contracts.
Local
Currency
U.S. Dollar
% Maturing
Contracts
Notional
Notional
in the next
Maturing
As of June 30, 2016
Amount
Amount
12 months
Through
Philippine Peso
(1)
%
May 2021
Mexican Peso
%
May 2021
$
Local
Currency
U.S. Dollar
Notional
Notional
As of December 31, 2015
Amount
Amount
Philippine Peso
(1)
Mexican Peso
$
(1)
Includes contracts to purchase Philippine pesos in exchange for New Zealand dollars and Australian dollars, which are translated into equivalent U.S. dollars on June 30, 2016 and December 31, 2015 .
The Company’s interest rate swap arrangements as of June 30, 2016 and December 31, 2015 were as follows:
Contract
Contract
Notional
Variable Rate
Fixed Rate
Commencement
Maturity
As of June 30, 2016:
Amount
Received
Paid
Date
Date
Swap 2
15 million
1 - month LIBOR
%
May 2012
May 2017
$
15 million
As of December 31, 2015:
Swap 1
$
25 million
1 - month LIBOR
%
April 2012
April 2016
Swap 2
15 million
1 - month LIBOR
%
May 2012
May 2017
$
40 million
Fair Value Hedges
The Company enters into foreign exchange forward contracts to economically hedge against foreign currency exchange gains and losses on certain receivables and payables of the Company’s foreign operations. Changes in the fair value of derivative instruments designated as fair value hedges are recognized in earnings in Other income (expense), net. As of June 30, 2016 and December 31, 2015 the total notional amounts of the Company’s forward contracts used as fair value hedges were $ 212.7 million and $ 241.0 million, respectively.
Derivative Valuation and Settlements
The Company’s derivatives as of June 30, 2016 and December 31, 2015 were as follows (in thousands):
June 30, 2016
Designated
Not Designated
as Hedging
as Hedging
Designation:
Instruments
Instruments
Foreign
Interest
Foreign
Derivative contract type:
Exchange
Rate
Exchange
Derivative classification:
Cash Flow
Cash Flow
Fair Value
Fair value and location of derivative in the Consolidated Balance Sheet:
Prepaids and other current assets
$
$
—
$
Other long-term assets
—
—
Other current liabilities
Other long-term liabilities
—
—
Total fair value of derivatives, net
$
$
$
December 31, 2015
Designated
Not Designated
as Hedging
as Hedging
Designation:
Instruments
Instruments
Foreign
Interest
Foreign
Derivative contract type:
Exchange
Rate
Exchange
Derivative classification:
Cash Flow
Cash Flow
Fair Value
Fair value and location of derivative in the Consolidated Balance Sheet:
Prepaids and other current assets
$
$
—
$
Other long-term assets
—
—
Other current liabilities
Other long-term liabilities
—
Total fair value of derivatives, net
$
$
$
The effects of derivative instruments on the Consolidated Statements of Comprehensive Income (Loss) for the three months ended June 30, 2016 and 2015 were as follows (in thousands):
Three Months Ended June 30,
2016
2015
Designated as Hedging
Designated as Hedging
Designation:
Instruments
Instruments
Foreign
Interest
Foreign
Interest
Derivative contract type:
Exchange
Rate
Exchange
Rate
Derivative classification:
Cash Flow
Cash Flow
Cash Flow
Cash Flow
Amount of gain or (loss) recognized in Other comprehensive income (loss) - effective portion, net of tax
$
$
$
$
Amount and location of net gain or (loss) reclassified from Accumulated OCI to income - effective portion:
Revenue
$
$
—
$
$
—
Interest expense
—
—
Three Months Ended June 30,
2016
2015
Designation:
Not Designated as Hedging Instruments
Not Designated as Hedging Instruments
Derivative contract type:
Foreign Exchange
Foreign Exchange
Derivative classification:
Forward Contracts
Fair Value
Forward Contracts
Fair Value
Amount and location of net gain or (loss) recognized in the Consolidated Statement of Comprehensive Income (Loss):
Costs of services
$
—
$
—
$
—
$
—
Other income (expense), net
$
—
$
$
—
$
The effects of derivative instruments on the Consolidated Statements of Comprehensive Income (Loss) for the six months ended June 30, 2016 and 2015 were as follows (in thousands):
Six Months Ended June 30,
2016
2015
Designated as Hedging
Designated as Hedging
Designation:
Instruments
Instruments
Foreign
Interest
Foreign
Interest
Derivative contract type:
Exchange
Rate
Exchange
Rate
Derivative classification:
Cash Flow
Cash Flow
Cash Flow
Cash Flow
Amount of gain or (loss) recognized in Other comprehensive income (loss) - effective portion, net of tax
$
$
$
$
Amount and location of net gain or (loss) reclassified from Accumulated OCI to income - effective portion:
Revenue
$
$
—
$
$
—
Interest expense
—
—
Six Months Ended June 30,
2016
2015
Designation:
Not Designated as Hedging Instruments
Not Designated as Hedging Instruments
Derivative contract type:
Foreign Exchange
Foreign Exchange
Derivative classification:
Forward Contracts
Fair Value
Forward Contracts
Fair Value
Amount and location of net gain or (loss) recognized in the Consolidated Statement of Comprehensive Income (Loss):
Costs of services
$
—
$
—
$
—
$
—
Other income (expense), net
$
—
$
$
—
$</t>
  </si>
  <si>
    <t>FAIR VALUE</t>
  </si>
  <si>
    <t>FAIR VALUE [Abstract]</t>
  </si>
  <si>
    <t>(7) FAIR VALUE
The authoritative guidance for fair value measurements establishes a three-level fair value hierarchy that prioritizes the inputs used to measure fair value. This hierarchy requires that the Company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similar assets and liabilities in markets that are not activ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presents information as of June 30, 2016 and December 31, 2015 for the Company’s assets and liabilities required to be measured at fair value on a recurring basis, as well as the fair value hierarchy used to determine their fair value.
Accounts Receivable and Payable - The amounts recorded in the accompanying balance sheets approximate fair value because of their short-term nature.
Investments – The Company measures investments at fair value on a nonrecurring basis when they are deemed to be other-than-temporarily impaired. The fair values of these investments are determined based on valuation techniques using the best information available, and may include market observable inputs, and discounted cash flow projections. An impairment charge is recorded when the cost of the investment exceeds its fair value and this condition is determined to be other-than-temporary. As of June 30, 2016 , the investment, which consists of the Company’s first quarter 2015 $9.0 million investment in CaféX Communication, Inc., continues to be recorded at $9.0 million.
Debt - The Company’s debt consists primarily of the Company’s Credit Agreement (as defined in Note 10), which permits floating-rate borrowings based upon the current Prime Rate or LIBOR plus a credit spread as determined by the Company’s leverage ratio calculation (as defined in the Credit Agreement). As of June 30, 2016 and December 31, 2015 , the Company had $ 135.0 million and $ 100.0 million , respectively, of borrowings outstanding under the Credit Agreement. During the second quarter of 2016 outstanding borrowings accrued interest at an average rate of 1.5% per annum, excluding unused commitment fees. The amounts recorded in the accompanying Balance Sheets approximate fair value due to the variable nature of the debt.
Derivatives - Net derivative assets (liabilities) are measured at fair value on a recurring basis. The portfolio is valued using models based on market observable inputs, including both forward and spot foreign exchange rates, interest rates, implied volatility, and counterparty credit risk, including the ability of each party to execute its obligations under the contract. As of June 30, 2016 , credit risk did not materially change the fair value of the Company’s derivative contracts.
The following is a summary of the Company’s fair value measurements for its net derivative assets (liabilities) as of June 30, 2016 and December 31, 2015 (in thousands):
As of June 30, 2016
Fair Value Measurements Using
Quoted Prices in
Significant
Active Markets
Other
Significant
for Identical
Observable
Unobservable
Assets
Inputs
Inputs
(Level 1)
(Level 2)
(Level 3)
At Fair Value
Cash flow hedges
$
—
$
$
—
$
Interest rate swaps
—
—
Fair value hedges
—
—
Total net derivative asset (liability)
$
—
$
$
—
$
As of December 31, 2015
Fair Value Measurements Using
Quoted Prices in
Significant
Active Markets
Other
Significant
for Identical
Observable
Unobservable
Assets
Inputs
Inputs
(Level 1)
(Level 2)
(Level 3)
At Fair Value
Cash flow hedges
$
—
$
$
—
$
Interest rate swaps
—
—
Fair value hedges
—
—
Total net derivative asset (liability)
$
—
$
$
—
$
The following is a summary of the Company’s fair value measurements as of June 30, 2016 and December 31, 2015 (in thousands):
As of June 30, 2016
Fair Value Measurements Using
Quoted Prices in
Significant
Active Markets for
Significant Other
Unobservable
Identical Assets
Observable Inputs
Inputs
(Level 1)
(Level 2)
(Level 3)
Assets
Derivative instruments, net
$
—
$
—
$
—
Total assets
$
—
$
—
$
—
Liabilities
Deferred compensation plan liability
$
—
$
$
—
Derivative instruments, net
—
—
Contingent consideration
—
—
Total liabilities
$
—
$
$
As of December 31, 2015
Fair Value Measurements Using
Quoted Prices in
Significant
Active Markets for
Significant Other
Unobservable
Identical Assets
Observable Inputs
Inputs
(Level 1)
(Level 2)
(Level 3)
Assets
Derivative instruments, net
$
—
$
—
$
—
Total assets
$
—
$
—
$
—
Liabilities
Deferred compensation plan liability
$
—
$
$
—
Derivative instruments, net
—
—
Contingent consideration
—
—
Total liabilities
$
—
$
$
Deferred Compensation Plan — The Company maintains a non-qualified deferred compensation plan structured as a Rabbi trust for certain eligible employees. Participants in the deferred compensation plan select from a menu of phantom investment options for their deferral dollars offered by the Company each year, which are based upon changes in value of complementary, defined market investments. The deferred compensation liability represents the combined values of market investments against which participant accounts are tracked.
Contingent Consideration — The Company recorded contingent consideration related to the acquisitions of iKnowtion, Sofica and rogenSi. These contingent payables were recognized at fair value using a discounted cash flow approach and a discount rate of 21.0%, 5.0% or 4.6%, respectively. The discount rates vary dependant on the specific risks of each acquisition including the country of operation, the nature of services and complexity of the acquired business, and other similar factors. These measurements were based on significant inputs not observable in the market. The Company will record interest expense each period using the effective interest method until the future value of these contingent payables reaches their expected future value of $4.3 million. Interest expense related to all recorded contingent payables is included in Interest expense in the Consolidated Statements of Comprehensive Income (Loss).
During the second quarter of 2015, the Company recorded a fair value adjustment of the contingent consideration associated with the Sofica reporting unit within the CMS segment based on revised estimates reflecting Sofica earnings would be lower than revised estimates for 2015. Accordingly a $0.5 million decrease in the payable was recorded as of June 30, 2015 and was included in Other income (expense) in the Consolidated Statements of Comprehensive Income (Loss).
During the third and fourth quarters of 2015, the Company recorded fair value adjustments of the contingent consideration associated with the rogenSi reporting unit within the CSS segment based on revised estimates reflecting rogenSi earnings would be higher and then lower than anticipated for 2015. Accordingly a $0.5 million increase and a $0.3 million decrease to the payable was recorded as of September 30, 2015 and December 31, 2015, respectively, and was included in Other income (expense) in the Consolidated Statements of Comprehensive Income (Loss).
A rollforward of the activity in the Company’s fair value of the contingent consideration payable is as follows (in thousands):
Imputed
December 31,
Interest /
June 30,
2015
Acquisitions
Payments
Adjustments
2016
iKnowtion
$
$
—
$
$
—
$
—
Sofica
—
—
rogenSi
—
Total
$
$
—
$
$
$</t>
  </si>
  <si>
    <t>INCOME TAXES</t>
  </si>
  <si>
    <t>INCOME TAXES [ABSTRACT]</t>
  </si>
  <si>
    <t>(8) INCOME TAXES
The Company accounts for income taxes in accordance with the accounting literature for income taxes, which requires recognition of deferred tax assets and liabilities for the expected future income tax consequences of transactions that have been included in the Consolidated Financial Statements. Under this method, deferred tax assets and liabilities are determined based on the difference between the financial statement and tax basis of assets and liabilities using tax rates in effect for the year in which the differences are expected to reverse. Quarterly, the Company assesses the likelihood that its net deferred tax assets will be recovered. Based on the weight of all available evidence, both positive and negative, the Company records a valuation allowance against deferred tax assets when it is more-likely-than-not that a future tax benefit will not be realized.
In accordance with ASC 740, the Company recorded a liability during the second quarter of 2015 of $ 1.75 million and during the first quarter of 2016 of $1.1 million, inclusive of penalties and interest, for uncertain tax positions. See Note 1 for further information on these items.
During the second quarter of 2016, $0.3 million of liability was released due to the closing of a statute of limitations.
As of June 30, 2016 , the Company had $ 48.0 million of gross deferred tax assets (after a $ 10.0 million valuation allowance) and net deferred tax assets (after deferred tax liabilities) of $ 44.5 million related to the U.S. and international tax jurisdictions whose recoverability is dependent upon future profitability.
The effective tax rate for the three and six months ended June 30, 2016 was 19.1 % and 23.4 % , respectively. The effective tax rate for the three and six months ended June 30, 2015 was 33.6% and 25.6% , respectively.
The Company’s U.S. income tax returns filed for the tax years ending December 31, 2012 to present remain open tax years. The Company has been notified of the intent to audit, or is currently under audit, of income taxes for rogenSi in Hong Kong for the tax year 2014, Canada for tax years 2009 and 2010 and New Zealand for tax year the 2013 . Although the outcome of examinations by taxing authorities are always uncertain, it is the opinion of management that the resolution of these audits will not have a material effect on the Company’s Consolidated Financial Statements. The Company has successfully closed their audit in the U.S. for the acquired entity Technology Solutions Group for the tax year 2012 (prior to acquisition), with no changes.
The Company has been granted “Tax Holidays” as an incentive to attract foreign investment by the governments of the Philippines and Costa Rica. Generally, a Tax Holiday is an agreement between the Company and a foreign government under which the Company receives certain tax benefits in that country, such as exemption from taxation on profits derived from export-related activities. In the Philippines, the Company has been granted multiple agreements with an initial period of four years and additional periods for varying years, expiring at various times between 2011 and 2020 . The aggregate effect on income tax expense for the three months ended June 30, 2016 and 2015 was approximately $1.0 million and $1.4 million, respectively, which had a favorable impact on diluted net income per share of $0.02 and $0.03 , respectively. The aggregate effect on income tax expense for the six months ended June 30, 2016 and 2015 was approximately $3.4 million and $3.7 million, respectively, which had a favorable impact on diluted net income per share of $0.07 and $0.08 , respectively.</t>
  </si>
  <si>
    <t>RESTRUCTURING CHARGES AND IMPAIRMENT LOSSES</t>
  </si>
  <si>
    <t>RESTRUCTURING CHARGES AND IMPAIRMENT LOSSES [Abstract]</t>
  </si>
  <si>
    <t>(9) RESTRUCTURING CHARGES AND IMPAIRMENT LOSSES
Restructuring Charges
During the three and six months ended June 30, 2016 and 2015 , the Company continued restructuring activities primarily associated with reductions in the Company’s capacity, workforce and related management in three of the segments to better align the capacity and workforce with current business needs.
A summary of the expenses recorded in Restructuring, net in the accompanying Consolidated Statements of Comprehensive Income (Loss) for the three and six months ended June 30, 2016 and 2015 , respectively, is as follows (in thousands):
Three Months Ended
Six Months Ended
June 30,
June 30,
2016
2015
2016
2015
Reduction in force
Customer Management Services
$
$
$
$
Customer Growth Services
—
—
—
—
Customer Technology Services
—
—
Customer Strategy Services
Total
$
$
$
$
Three Months Ended
Six Months Ended
June 30,
June 30,
2016
2015
2016
2015
Facility exit charges
Customer Management Services
$
$
—
$
$
—
Customer Growth Services
—
—
—
—
Customer Technology Services
—
—
Customer Strategy Services
—
—
—
—
Total
$
$
—
$
$
—
A rollforward of the activity in the Company’s restructuring accruals is as follows (in thousands):
Facility Exit Charges
Reduction in Force
Total
Balance as of December 31, 2015
$
—
$
$
Expense
Payments
—
Change due to foreign currency
—
Change in estimates
—
Balance as of June 30, 2016
$
$
$
The remaining restructuring accruals are expected to be paid or extinguished during 2016 or 2017 and are all classified as current liabilities within Other accrued expenses in the Consolidated Balance Sheets.
Impairment Losses
During each of the periods presented, the Company evaluated the recoverability of its leasehold improvement assets at certain delivery centers. An asset is considered to be impaired when the anticipated undiscounted future cash flows of its asset group are estimated to be less than the asset group’s carrying value. The amount of impairment recognized is the difference between the carrying value of the asset group and its fair value. To determine fair value, the Company used Level 3 inputs in its discounted cash flows analysis. Assumptions included the amount and timing of estimated future cash flows and assumed discount rates. During the three and six months ended June 30, 2016 and 2015, the Company recognized no losses related to leasehold improvement assets.</t>
  </si>
  <si>
    <t>COMMITMENTS AND CONTINGENCIES</t>
  </si>
  <si>
    <t>COMMITMENTS AND CONTINGENCIES [Abstract]</t>
  </si>
  <si>
    <t>(10) COMMITMENTS AND CONTINGENCIES
Credit Facility
On February 11, 2016, the Company entered into a First Amendment to our June 3, 2013 Amended and Restated Credit Agreement and Amended and Restated Security Agreement (collectively the “Credit Agreement”) for a senior secured revolving credit facility (the “Credit Facility”) with a syndicate of lenders led by Wells Fargo Bank, National Association. The Credit Agreement provides for a secured revolving credit facility that matures on February 11, 2021 with an initial maximum aggregate commitment of $900.0 million, and an accordion feature of up to $1.2 billion in the aggregate, if certain conditions are satisfied.
Base rate loans bear interest at a rate equal to the greatest of (i) Wells Fargo’s prime rate, (ii) one half of 1% in excess of the federal funds effective rate, and (iii) 1.25% in excess of the one month London Interbank Offered Rate (“LIBOR”); plus in each case a margin of 0% to 0.75 based on the Company’s net leverage ratio. Eurodollar loans bear interest at LIBOR plus a margin of 1.0% to 1.75% based on the Company’s net leverage ratio. Alternate currency loans bear interest at rates applicable to their respective currencies.
The Company is obligated to maintain a maximum net leverage ratio of 3.25 to 1.00, and a minimum Interest Coverage Ratio of 2.50 to 1.00.
The Company primarily utilizes its Credit Agreement to fund working capital, general operations, stock repurchases, dividends and other strategic activities, such as the acquisitions described in Note 2. As of June 30, 2016 and December 31, 2015 , the Company had borrowings of $ 135.0 million and $ 100.0 million , respectively, under its Credit Agreement, and its average daily utilization was $ 342.2 million and $323.5 million for the six months ended June 30, 2016 and 2015 , respectively. After consideration for issued letters of credit under the Credit Agreement, totaling $ 3.4 million, and current level of availability based on covenant calculations, the Company’s remaining borrowing capacity was approximately $ 420 million as of June 30, 2016 . As of June 30, 2016 , the Company was in compliance with all covenants and conditions under its Credit Agreement.
Letters of Credit
As of June 30, 2016 , outstanding letters of credit under the Credit Agreement totaled $ 3.4 million and primarily guaranteed workers’ compensation and other insurance related obligations. As of June 30, 2016 , letters of credit and contract performance guarantees issued outside of the Credit Agreement totaled $ 5.4 million.
Legal Proceedings
From time to time, the Company has been involved in legal actions, both as plaintiff and defendant, which arise in the ordinary course of business. The Company accrues for exposures associated with such legal actions to the extent that losses are deemed both probable and reasonably estimable. To the extent specific reserves have not been made for certain legal proceedings, their ultimate outcome, and consequently, an estimate of possible loss, if any, cannot reasonably be determined at this time.
Based on currently available information and advice received from counsel, the Company believes that the disposition or ultimate resolution of any current legal proceedings, except as otherwise specifically reserved for in its financial statements, will not have a material adverse effect on the Company’s financial position, cash flows or results of operations.</t>
  </si>
  <si>
    <t>NONCONTROLLING INTEREST</t>
  </si>
  <si>
    <t>NONCONTROLLING INTEREST [Abstract]</t>
  </si>
  <si>
    <t>Noncontrollling Interest</t>
  </si>
  <si>
    <t>(11) NONCONTROLLING INTEREST
The following table reconciles equity attributable to noncontrolling interest (in thousands):
Six Months Ended June 30,
2016
2015
Noncontrolling interest, January 1
$
$
Net income attributable to noncontrolling interest
Dividends distributed to noncontrolling interest
Foreign currency translation adjustments
Other
—
Equity-based compensation expense
Noncontrolling interest, June 30
$
$</t>
  </si>
  <si>
    <t>MANDATORILY REDEEMABLE NONCONTROLLING INTEREST</t>
  </si>
  <si>
    <t>Mandatorily Redeemable Noncontrolling Interest [Abstract]</t>
  </si>
  <si>
    <t>Mandatorily Redeemable Noncontrolling Interest</t>
  </si>
  <si>
    <t>(12) MANDATORILY REDEEMABLE NONCONTROLLING INTEREST
The Company held an 80% interest in iKnowtion until January 1, 2016 when the additional 20% was purchased. In the event iKnowtion met certain EBITDA targets for calendar year 2015, the purchase and sale agreement required TeleTech to purchase the remaining 20% interest in iKnowtion in 2016 for an amount equal to a multiple of iKnowtion’s 2015 EBITDA as defined in the purchase and sale agreement. These terms represented a contingent redemption feature which the Company determined was probable of being achieved.
Based on final EBITDA for 2015, the payment for the remaining 20% was completed in April 2016 for the value shown in the table below in accordance with the purchase and sale agreement.
The Company recorded the mandatorily redeemable noncontrolling interest at the redemption value based on the corresponding EBITDA multiples as prescribed in the purchase and sale agreement at the end of each reporting period. At the end of each reporting period the changes in the redemption value are recorded in retained earnings. Since the EBITDA multiples as defined in the purchase and sale agreement are below the current market multiple, the Company has determined that there is no preferential treatment to the noncontrolling interest shareholders resulting in no impact to earnings per share.
A rollforward of the mandatorily redeemable noncontrolling interest is included in the table below (in thousands).
Six Months Ended June 30,
2016
2015
Mandatorily redeemable noncontrolling interest, January 1
$
$
Net income attributable to mandatorily redeemable noncontrolling interest
—
Working capital distributed to mandatorily redeemable noncontrolling interest
Change in redemption value
Purchase of mandatorily redeemable noncontrolling interest
—
Mandatorily redeemable noncontrolling interest, June 30
$
—
$</t>
  </si>
  <si>
    <t>ACCUMULATED OTHER COMPREHENSIVE INCOME (LOSS)</t>
  </si>
  <si>
    <t>ACCUMULATED OTHER COMPREHENSIVE INCOME (LOSS) [ABSTRACT]</t>
  </si>
  <si>
    <t>(13) ACCUMULATED OTHER COMPREHENSIVE INCOME (LOSS)
The following table presents changes in the accumulated balance for each component of other comprehensive income (loss), including current period other comprehensive income (loss) and reclassifications out of accumulated other comprehensive income (loss) (in thousands):
Foreign
Currency
Derivative
Translation
Valuation, Net
Other, Net
Adjustment
of Tax
of Tax
Totals
Accumulated other comprehensive income (loss) at December 31, 2014
$
$
$
$
Other comprehensive income (loss) before reclassifications
Amounts reclassified from accumulated other comprehensive income (loss)
—
Net current period other comprehensive income (loss)
Accumulated other comprehensive income (loss) at June 30, 2015
$
$
$
$
Accumulated other comprehensive income (loss) at December 31, 2015
$
$
$
$
Other comprehensive income (loss) before reclassifications
Amounts reclassified from accumulated other comprehensive income (loss)
—
Net current period other comprehensive income (loss)
Accumulated other comprehensive income (loss) at June 30, 2016
$
$
$
$
The following table presents the classification and amount of the reclassifications from Accumulated other comprehensive income (loss) to the statement of comprehensive income (loss) (in thousands):
Statement of
For the Three Months Ended June 30,
Comprehensive Income
2016
2015
(Loss) Classification
Derivative valuation
Gain (loss) on foreign currency forward exchange contracts
$
$
Revenue
Loss on interest rate swaps
Interest expense
Tax effect
Provision for income taxes
$
$
Net income (loss)
Other
Actuarial loss on defined benefit plan
$
$
Cost of services
Tax effect
Provision for income taxes
$
$
Net income (loss)
Statement of
For the Six Months Ended June 30,
Comprehensive Income
2016
2015
(Loss) Classification
Derivative valuation
Gain (loss) on foreign currency forward exchange contracts
$
$
Revenue
Loss on interest rate swaps
Interest expense
Tax effect
Provision for income taxes
$
$
Net income (loss)
Other
Actuarial loss on defined benefit plan
$
$
Cost of services
Tax effect
Provision for income taxes
$
$
Net income (loss)</t>
  </si>
  <si>
    <t>NET INCOME PER SHARE</t>
  </si>
  <si>
    <t>NET INCOME PER SHARE [Abstract]</t>
  </si>
  <si>
    <t>(14) NET INCOME PER SHARE
The following table sets forth the computation of basic and diluted shares for the periods indicated (in thousands):
Three Months Ended June 30,
Six Months Ended June 30,
2016
2015
2016
2015
Shares used in basic earnings per share calculation
Effect of dilutive securities:
Stock options
Restricted stock units
Performance-based restricted stock units
Total effects of dilutive securities
Shares used in dilutive earnings per share calculation
For the three months ended June 30, 2016 and 2015 , options to purchase 0.1 million and 0.1 million shares of common stock, respectively, were outstanding, but not included in the computation of diluted net income per share because the exercise price exceeded the value of the shares and the effect would have been anti-dilutive. For the six months ended June 30, 2016 and 2015, options to purchase 0.1 million and 0.1 million shares of common stock, respectively, were outstanding, but not included in the computation of diluted net income per share because the exercise price exceeded the value of the shares and the effect would have been anti-dilutive For the three months ended June 30, 2016 and 2015 , restricted stock units (“RSUs”) of 0.1 million and 0.3 million, respectively, were outstanding, but not included in the computation of diluted net income per share because the effect would have been anti-dilutive. For the six months ended June 30, 2016 and 2015, RSUs of 0.2 million and 0.3 million, respectively, were outstanding, but not included in the computation of diluted net income per share because the effect would have been anti-dilutive.</t>
  </si>
  <si>
    <t>EMPLOYEE COMPENSATION PLANS</t>
  </si>
  <si>
    <t>EMPLOYEE COMPENSATION PLANS [Abstract]</t>
  </si>
  <si>
    <t>(15) EQUITY-BASED COMPENSATION PLANS
All equity-based awards to employees are recognized in the Consolidated Statements of Comprehensive Income (Loss) at the fair value of the award on the grant date. During the three and six months ended June 30, 2016 and 2015 , the Company recognized total compensation expense of $ 1.8 million and $ 4.6 million and $2.6 million and $5.3 million, respectively. Of the total compensation expense, $ 0.6 million and $ 1.3 million was recognized in Cost of services and $ 1.2 million and $ 3.3 million was recognized in Selling, general and administrative during the three and six months ended June 30, 2016 . During the three and six months ended June 30, 2015 , the Company recognized compensation expense of $0.5 million and $1.1 million in Cost of Services and $2.1 million and $4.2 million, in Selling, general and administrative, respectively .
Restricted Stock Unit Grants
During the six months ended June 30, 2016 and 2015 , the Company granted 91,405 and 169,252 RSUs, respectively, to new and existing employees, which vest in equal installments over four or five years. The Company recognized compensation expense related to RSUs of $ 1.8 million and $ 4.6 million for the three and six months ended June 30, 2016 , respectively. The Company recognized compensation expense related to RSUs of $2.5 million and $5.1 million for the three and six months ended June 30, 2015 , respectively. As of June 30, 2016 , there was approximately $ 21.2 million of total unrecognized compensation cost (including the impact of expected forfeitures) related to RSUs granted under the Company’s equity plans.</t>
  </si>
  <si>
    <t>OVERVIEW AND SUMMARY OF SIGNIFICANT ACCOUNTING POLICIES (POLICIES)</t>
  </si>
  <si>
    <t>Overview</t>
  </si>
  <si>
    <t>Summary of Business
TeleTech Holdings, Inc. and its subsidiaries (“TeleTech” or the “Company”) is a customer engagement management services provider, delivering integrated consulting, technology, growth and customer care solutions on a global scale. Our suite of products and services allows us to design and deliver engaging, outcome-based customer experiences across numerous interaction channels. TeleTech’s 41,500 employees serve clients in the automotive, communication, financial services, government, healthcare, logistics, media and entertainment, retail, technology, transportation and travel industries via operations in the U.S., Australia, Belgium, Brazil, Bulgaria, Canada, China, Costa Rica, Germany, Hong Kong, Ireland, Israel, Lebanon, Macedonia, Mexico, New Zealand, the Philippines, Poland, Singapore, South Africa, Thailand, Turkey, the United Arab Emirates, and the United Kingdom.</t>
  </si>
  <si>
    <t>Basis Of Presentation</t>
  </si>
  <si>
    <t>Basis of Presentation
The Consolidated Financial Statements are comprised of the accounts of TeleTech, its wholly owned subsidiaries, its 55% equity owned subsidiary Percepta, LLC, and its 100% interest in iKnowtion, LLC effective January 2016 (see Note 12). All intercompany balances and transactions have been eliminated in consolidation.
The unaudited Consolidated Financial Statements do not include all of the disclosures required by accounting principles generally accepted in the U.S. (“GAAP”), pursuant to the rules and regulations of the Securities and Exchange Commission (“SEC”). The unaudited Consolidated Financial Statements reflect all adjustments which, in the opinion of management, are necessary to state fairly the consolidated financial position of the Company and the consolidated results of operations and comprehensive income (loss) and the consolidated cash flows of the Company. Operating results for the periods presented are not necessarily indicative of the results that may be expected for the year ending December 31, 2016.
During the three months ended March 31, 2016, the Company recorded an additional tax expense of $1.1 million that should have been recorded in prior periods related to operations by an entity outside its country of incorporation. The total amount of $1.1 million should have been recorded as additional expense in the amount of $180 thousand in 2011, $123 thousand in 2012, $137 thousand in 2013, $358 thousand in 2014 and $301 thousand in 2015.
During the three months ended June 30, 2015, an additional expense of $1.75 million was recorded as an additional estimated tax liability that should have been recorded in prior periods related to ongoing discussions with relevant government authorities related to site compliance with tax advantaged status. The total amount of $1.75 million should have been recorded as additional tax expense in the amount of $466 thousand in 2012, $406 thousand in 2013, $645 thousand in 2014 and $234 thousand in the first quarter of 2015.
During the three months ended June 30, 2015, the Company recorded an additional $3.2 million loss related to foreign currency translation within Other comprehensive income (loss) that should have been recorded in 2014 and the three months ended March 31, 2015 to correct for an error in translating the financial results of Sofica Group AD, which the Company acquired on February 28, 2014. Of the $3.2 million recorded, approximately $1.7 million and $1.5 million should have been recorded in the year ended December 31, 2014 and the three months ended March 31, 2015, respectively. The Company also recorded an additional $2.7 million loss to “Other, net of tax” within Other comprehensive income (loss) in the three months ended March 31, 2015 related to the annual actuarial analysis for the Company’s Philippines pension liability that should have been recorded in the fourth quarter of 2014.
During the three months ended December 31, 2015, the Company recorded an additional $2.9 million impairment to correct for an error in the goodwill impairment annual assessment and quarterly assessment for the WebMetro reporting unit. The Company should have recorded a $2.3 million impairment in the three months ended December 31, 2014 and an additional $0.6 million impairment in the three months ended September 30, 2015.
The Company has evaluated the aggregate impact of these adjustments and concluded that these adjustments were not material to the previously issued or current period consolidated financial statements.
These unaudited Consolidated Financial Statements should be read in conjunction with the Company’s audited Consolidated Financial Statements and footnotes thereto included in the Company’s Annual Report on Form 10-K for the year ended December 31, 2015 .</t>
  </si>
  <si>
    <t>Use of Estimates</t>
  </si>
  <si>
    <t>Use of Estimates
The preparation of the Consolidated Financial Statements in conformity with GAAP requires management to make estimates and assumptions in determining the reported amounts of assets and liabilities, disclosure of contingent liabilities at the date of the Consolidated Financial Statements and the reported amounts of revenue and expenses during the reporting period. On an on-going basis, the Company evaluates its estimates including those related to derivatives and hedging activities, income taxes including the valuation allowance for deferred tax assets, self-insurance reserves, litigation reserves, restructuring reserves, allowance for doubtful accounts, contingent consideration, and valuation of goodwill, long-lived and intangible assets.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t>
  </si>
  <si>
    <t>Recently Issued Accounting Pronouncements</t>
  </si>
  <si>
    <t>Recently Issued Accounting Pronouncements
In May 2014, the FASB issued ASU 2014-09, “ Revenue from Contracts with Customers ”. ASU 2014-09 provides new guidance related to how an entity should recognize revenue to depict the transfer of promised goods or services to customers in an amount that reflects the consideration to which the entity expects to be entitled in exchange for those goods or services. In addition, ASU 2014-09 specifies new accounting for costs associated with obtaining or fulfilling contracts with customers and expands the required disclosures related to revenue and cash flows from contracts with customers. While ASU-2014-09 was originally effective for fiscal years and interim periods within those years, beginning after December 15, 2016, in August 2015, the FASB issued ASU 2015-14, “ Deferral of Effective Date ”, deferring the effective date by one year, to be effective for fiscal years, and interim periods within those years, beginning after December 15, 2017. Earlier adoption is permitted only as of annual reporting periods beginning after December 15, 2016, including interim reporting periods within that reporting period. ASU 2014-09 can be adopted either retrospectively to each prior reporting period presented or as a cumulative-effect adjustment as of the date of adoption, with early application not permitted. The Company is currently determining its implementation approach and assessing the impact on the consolidated financial statements.
In April 2015, the FASB issued ASU No. 2015-03, “ Simplifying the Presentation of Debt Issuance Costs ”. ASU 2015-03 requires all costs incurred in connection with the issuance of debt to be presented in the balance sheet as a direct deduction from the carrying value of the associated debt liability. This ASU is effective for interim and annual periods beginning on or after December 15, 2015 and early adoption is permitted. Beginning in 2016, the Company has applied the new guidance as applicable and the adoption of this standard did not have a material impact on its financial position, results of operations or related disclosures.
In February 2016, the FASB issued ASU 2016-02, “ Leases ”, which amends the existing accounting standards for lease accounting, including requiring lessees to recognize most leases on their balance sheets related to the rights and obligations created by those leases and making targeted changes to lessor accounting. The ASU also requires new disclosures regarding the amounts, timing, and uncertainty of cash flows arising from leases. The ASU is effective for interim and annual periods beginning on or after December 15, 2018 and early adoption is permitted. The new leases standard requires a modified retrospective transition approach for all leases existing at, or entered into after, the date of initial application, with an option to use certain transition relief. The Company is currently assessing the impact on the consolidated financial statements and related disclosures.
In March 2016, the FASB issued ASU 2016-09, “ Compensation – Stock Compensation: Improvements to Employee Share-Based Payment Accounting ”, which amends the existing accounting standards related to stock-based compensation. The ASU simplifies several aspects of accounting for share-based payment transactions, including the accounting for income taxes, forfeitures, statutory tax withholding requirements, as well as classification in the statement of cash flows. The ASU is effective for interim and annual periods beginning on or after December 15, 2016 and early adoption is permitted. The Company is currently determining its implementation approach and assessing the impact on the consolidated statements and related disclosures.</t>
  </si>
  <si>
    <t>SEGMENT INFORMATION (TABLES)</t>
  </si>
  <si>
    <t>Schedule of Segment Selected Financial Data</t>
  </si>
  <si>
    <t>The following tables present certain financial data by segment (in thousands):
Three Months Ended June 30, 2016
Depreciation
Income
Gross
Intersegment
Net
&amp;
(Loss) from
Revenue
Sales
Revenue
Amortization
Operations
Customer Management Services
$
$
$
$
$
Customer Growth Services
—
Customer Technology Services
Customer Strategy Services
—
Total
$
$
$
$
$
Three Months Ended June 30, 2015
Depreciation
Gross
Intersegment
Net
&amp;
Income from
Revenue
Sales
Revenue
Amortization
Operations
Customer Management Services
$
$
—
$
$
$
Customer Growth Services
—
Customer Technology Services
Customer Strategy Services
—
Total
$
$
$
$
$
Six Months Ended June 30, 2016
Depreciation
Gross
Intersegment
Net
&amp;
Income from
Revenue
Sales
Revenue
Amortization
Operations
Customer Management Services
$
$
$
$
$
Customer Growth Services
—
Customer Technology Services
Customer Strategy Services
—
Total
$
$
$
$
$
Six Months Ended June 30, 2015
Depreciation
Income
Gross
Intersegment
Net
&amp;
(Loss) from
Revenue
Sales
Revenue
Amortization
Operations
Customer Management Services
$
—
$
$
$
Customer Growth Services
—
Customer Technology Services
Customer Strategy Services
—
Total
$
$
$
$
$
Three Months Ended
Six Months Ended
June 30,
June 30,
2016
2015
2016
2015
Capital Expenditures
Customer Management Services
$
$
$
$
Customer Growth Services
Customer Technology Services
Customer Strategy Services
Total
$
$
$
$
June 30, 2016
December 31, 2015
Total Assets
Customer Management Services
$
$
Customer Growth Services
Customer Technology Services
Customer Strategy Services
Total
$
$
June 30, 2016
December 31, 2015
Goodwill
Customer Management Services
$
$
Customer Growth Services
Customer Technology Services
Customer Strategy Services
Total
$
$</t>
  </si>
  <si>
    <t>Schedule of Revenue by Geographic Area</t>
  </si>
  <si>
    <t>The following table presents revenue based upon the geographic location where the services are provided (in thousands):
Three Months Ended June 30,
Six Months Ended June 30,
2016
2015
2016
2015
Revenue
United States
$
$
$
$
Philippines
Latin America
Europe / Middle East / Africa
Asia Pacific
Canada
Total
$
$
$
$</t>
  </si>
  <si>
    <t>GOODWILL (TABLES)</t>
  </si>
  <si>
    <t>Schedule of Goodwill Rollforward</t>
  </si>
  <si>
    <t>Goodwill consisted of the following (in thousands):
Effect of
December 31,
Acquisitions /
Foreign
June 30,
2015
Adjustments
Impairments
Currency
2016
Customer Management Services
$
$
—
$
—
$
$
Customer Growth Services
—
—
—
Customer Technology Services
—
—
Customer Strategy Services
—
—
Total
$
$
$
—
$
$</t>
  </si>
  <si>
    <t>DERIVATIVES (TABLES)</t>
  </si>
  <si>
    <t>Schedule of Cash Flow Hedges OCI Rollforward</t>
  </si>
  <si>
    <t>The following table summarizes the aggregate unrealized net gain or loss in Accumulated other comprehensive income (loss) for the three and six months ended June 30, 2016 and 2015 (in thousands and net of tax):
Three Months Ended
Six Months Ended
June 30,
June 30,
2016
2015
2016
2015
Aggregate unrealized net gain/(loss) at beginning of period
$
$
Add: Net gain/(loss) from change in fair value of cash flow hedges
Less: Net (gain)/loss reclassified to earnings from effective hedges
Aggregate unrealized net gain/(loss) at end of period
$
$
$
$</t>
  </si>
  <si>
    <t>Schedule of Notional Amounts of Outstanding Cash Flow Hedges</t>
  </si>
  <si>
    <t>The Company’s foreign exchange cash flow hedging instruments as of June 30, 2016 and December 31, 2015 are summarized as follows (amounts in thousands). All hedging instruments are forward contracts.
Local
Currency
U.S. Dollar
% Maturing
Contracts
Notional
Notional
in the next
Maturing
As of June 30, 2016
Amount
Amount
12 months
Through
Philippine Peso
(1)
%
May 2021
Mexican Peso
%
May 2021
$
Local
Currency
U.S. Dollar
Notional
Notional
As of December 31, 2015
Amount
Amount
Philippine Peso
(1)
Mexican Peso
$
(1)
Includes contracts to purchase Philippine pesos in exchange for New Zealand dollars and Australian dollars, which are translated into equivalent U.S. dollars on June 30, 2016 and December 31, 2015 .</t>
  </si>
  <si>
    <t>Schedule of Interest Rate Swaps</t>
  </si>
  <si>
    <t>Contract
Contract
Notional
Variable Rate
Fixed Rate
Commencement
Maturity
As of June 30, 2016:
Amount
Received
Paid
Date
Date
Swap 2
15 million
1 - month LIBOR
%
May 2012
May 2017
$
15 million
As of December 31, 2015:
Swap 1
$
25 million
1 - month LIBOR
%
April 2012
April 2016
Swap 2
15 million
1 - month LIBOR
%
May 2012
May 2017
$
40 million</t>
  </si>
  <si>
    <t>Schedule of Derivatives Instruments on Balance Sheet</t>
  </si>
  <si>
    <t>The Company’s derivatives as of June 30, 2016 and December 31, 2015 were as follows (in thousands):
June 30, 2016
Designated
Not Designated
as Hedging
as Hedging
Designation:
Instruments
Instruments
Foreign
Interest
Foreign
Derivative contract type:
Exchange
Rate
Exchange
Derivative classification:
Cash Flow
Cash Flow
Fair Value
Fair value and location of derivative in the Consolidated Balance Sheet:
Prepaids and other current assets
$
$
—
$
Other long-term assets
—
—
Other current liabilities
Other long-term liabilities
—
—
Total fair value of derivatives, net
$
$
$
December 31, 2015
Designated
Not Designated
as Hedging
as Hedging
Designation:
Instruments
Instruments
Foreign
Interest
Foreign
Derivative contract type:
Exchange
Rate
Exchange
Derivative classification:
Cash Flow
Cash Flow
Fair Value
Fair value and location of derivative in the Consolidated Balance Sheet:
Prepaids and other current assets
$
$
—
$
Other long-term assets
—
—
Other current liabilities
Other long-term liabilities
—
Total fair value of derivatives, net
$
$
$</t>
  </si>
  <si>
    <t>Schedule of Derivative Impact on Statement of Comprehensive Income</t>
  </si>
  <si>
    <t>The effects of derivative instruments on the Consolidated Statements of Comprehensive Income (Loss) for the three months ended June 30, 2016 and 2015 were as follows (in thousands):
Three Months Ended June 30,
2016
2015
Designated as Hedging
Designated as Hedging
Designation:
Instruments
Instruments
Foreign
Interest
Foreign
Interest
Derivative contract type:
Exchange
Rate
Exchange
Rate
Derivative classification:
Cash Flow
Cash Flow
Cash Flow
Cash Flow
Amount of gain or (loss) recognized in Other comprehensive income (loss) - effective portion, net of tax
$
$
$
$
Amount and location of net gain or (loss) reclassified from Accumulated OCI to income - effective portion:
Revenue
$
$
—
$
$
—
Interest expense
—
—
Three Months Ended June 30,
2016
2015
Designation:
Not Designated as Hedging Instruments
Not Designated as Hedging Instruments
Derivative contract type:
Foreign Exchange
Foreign Exchange
Derivative classification:
Forward Contracts
Fair Value
Forward Contracts
Fair Value
Amount and location of net gain or (loss) recognized in the Consolidated Statement of Comprehensive Income (Loss):
Costs of services
$
—
$
—
$
—
$
—
Other income (expense), net
$
—
$
$
—
$
The effects of derivative instruments on the Consolidated Statements of Comprehensive Income (Loss) for the six months ended June 30, 2016 and 2015 were as follows (in thousands):
Six Months Ended June 30,
2016
2015
Designated as Hedging
Designated as Hedging
Designation:
Instruments
Instruments
Foreign
Interest
Foreign
Interest
Derivative contract type:
Exchange
Rate
Exchange
Rate
Derivative classification:
Cash Flow
Cash Flow
Cash Flow
Cash Flow
Amount of gain or (loss) recognized in Other comprehensive income (loss) - effective portion, net of tax
$
$
$
$
Amount and location of net gain or (loss) reclassified from Accumulated OCI to income - effective portion:
Revenue
$
$
—
$
$
—
Interest expense
—
—
Six Months Ended June 30,
2016
2015
Designation:
Not Designated as Hedging Instruments
Not Designated as Hedging Instruments
Derivative contract type:
Foreign Exchange
Foreign Exchange
Derivative classification:
Forward Contracts
Fair Value
Forward Contracts
Fair Value
Amount and location of net gain or (loss) recognized in the Consolidated Statement of Comprehensive Income (Loss):
Costs of services
$
—
$
—
$
—
$
—
Other income (expense), net
$
—
$
$
—
$</t>
  </si>
  <si>
    <t>FAIR VALUE (TABLES)</t>
  </si>
  <si>
    <t>Schedule of Fair Value Derivative Assets and Liabilities</t>
  </si>
  <si>
    <t>The following is a summary of the Company’s fair value measurements for its net derivative assets (liabilities) as of June 30, 2016 and December 31, 2015 (in thousands):
As of June 30, 2016
Fair Value Measurements Using
Quoted Prices in
Significant
Active Markets
Other
Significant
for Identical
Observable
Unobservable
Assets
Inputs
Inputs
(Level 1)
(Level 2)
(Level 3)
At Fair Value
Cash flow hedges
$
—
$
$
—
$
Interest rate swaps
—
—
Fair value hedges
—
—
Total net derivative asset (liability)
$
—
$
$
—
$
As of December 31, 2015
Fair Value Measurements Using
Quoted Prices in
Significant
Active Markets
Other
Significant
for Identical
Observable
Unobservable
Assets
Inputs
Inputs
(Level 1)
(Level 2)
(Level 3)
At Fair Value
Cash flow hedges
$
—
$
$
—
$
Interest rate swaps
—
—
Fair value hedges
—
—
Total net derivative asset (liability)
$
—
$
$
—
$</t>
  </si>
  <si>
    <t>Schedule of Fair Value Assets and Liabilities</t>
  </si>
  <si>
    <t>The following is a summary of the Company’s fair value measurements as of June 30, 2016 and December 31, 2015 (in thousands):
As of June 30, 2016
Fair Value Measurements Using
Quoted Prices in
Significant
Active Markets for
Significant Other
Unobservable
Identical Assets
Observable Inputs
Inputs
(Level 1)
(Level 2)
(Level 3)
Assets
Derivative instruments, net
$
—
$
—
$
—
Total assets
$
—
$
—
$
—
Liabilities
Deferred compensation plan liability
$
—
$
$
—
Derivative instruments, net
—
—
Contingent consideration
—
—
Total liabilities
$
—
$
$
As of December 31, 2015
Fair Value Measurements Using
Quoted Prices in
Significant
Active Markets for
Significant Other
Unobservable
Identical Assets
Observable Inputs
Inputs
(Level 1)
(Level 2)
(Level 3)
Assets
Derivative instruments, net
$
—
$
—
$
—
Total assets
$
—
$
—
$
—
Liabilities
Deferred compensation plan liability
$
—
$
$
—
Derivative instruments, net
—
—
Contingent consideration
—
—
Total liabilities
$
—
$
$</t>
  </si>
  <si>
    <t>Schedule of Business Acquisitions by Acquisition Contingent Consideration</t>
  </si>
  <si>
    <t>A rollforward of the activity in the Company’s fair value of the contingent consideration payable is as follows (in thousands):
Imputed
December 31,
Interest /
June 30,
2015
Acquisitions
Payments
Adjustments
2016
iKnowtion
$
$
—
$
$
—
$
—
Sofica
—
—
rogenSi
—
Total
$
$
—
$
$
$</t>
  </si>
  <si>
    <t>RESTRUCTURING CHARGES AND IMPAIRMENT (TABLES)</t>
  </si>
  <si>
    <t>Schedule of Restructuring Liabilities</t>
  </si>
  <si>
    <t>A summary of the expenses recorded in Restructuring, net in the accompanying Consolidated Statements of Comprehensive Income (Loss) for the three and six months ended June 30, 2016 and 2015 , respectively, is as follows (in thousands):
Three Months Ended
Six Months Ended
June 30,
June 30,
2016
2015
2016
2015
Reduction in force
Customer Management Services
$
$
$
$
Customer Growth Services
—
—
—
—
Customer Technology Services
—
—
Customer Strategy Services
Total
$
$
$
$
Three Months Ended
Six Months Ended
June 30,
June 30,
2016
2015
2016
2015
Facility exit charges
Customer Management Services
$
$
—
$
$
—
Customer Growth Services
—
—
—
—
Customer Technology Services
—
—
Customer Strategy Services
—
—
—
—
Total
$
$
—
$
$
—</t>
  </si>
  <si>
    <t>Schedule of Restructuring Liability Rollforward</t>
  </si>
  <si>
    <t>A rollforward of the activity in the Company’s restructuring accruals is as follows (in thousands):
Facility Exit Charges
Reduction in Force
Total
Balance as of December 31, 2015
$
—
$
$
Expense
Payments
—
Change due to foreign currency
—
Change in estimates
—
Balance as of June 30, 2016
$
$
$</t>
  </si>
  <si>
    <t>NONCONTROLLING INTEREST (TABLES)</t>
  </si>
  <si>
    <t>Noncontrolling Interest Rollforward</t>
  </si>
  <si>
    <t>The following table reconciles equity attributable to noncontrolling interest (in thousands):
Six Months Ended June 30,
2016
2015
Noncontrolling interest, January 1
$
$
Net income attributable to noncontrolling interest
Dividends distributed to noncontrolling interest
Foreign currency translation adjustments
Other
—
Equity-based compensation expense
Noncontrolling interest, June 30
$
$</t>
  </si>
  <si>
    <t>MANDATORILY REDEEMABLE NONCONTROLLING INTEREST (TABLES)</t>
  </si>
  <si>
    <t>Mandatorily Redeemable Noncontrolling Interest Rollforward</t>
  </si>
  <si>
    <t>A rollforward of the mandatorily redeemable noncontrolling interest is included in the table below (in thousands).
Six Months Ended June 30,
2016
2015
Mandatorily redeemable noncontrolling interest, January 1
$
$
Net income attributable to mandatorily redeemable noncontrolling interest
—
Working capital distributed to mandatorily redeemable noncontrolling interest
Change in redemption value
Purchase of mandatorily redeemable noncontrolling interest
—
Mandatorily redeemable noncontrolling interest, June 30
$
—
$</t>
  </si>
  <si>
    <t>ACCUMULATED OTHER COMPREHENSIVE INCOME (LOSS) (TABLES)</t>
  </si>
  <si>
    <t>Schedule of accumulated other comprehensive income (loss)</t>
  </si>
  <si>
    <t>The following table presents changes in the accumulated balance for each component of other comprehensive income (loss), including current period other comprehensive income (loss) and reclassifications out of accumulated other comprehensive income (loss) (in thousands):
Foreign
Currency
Derivative
Translation
Valuation, Net
Other, Net
Adjustment
of Tax
of Tax
Totals
Accumulated other comprehensive income (loss) at December 31, 2014
$
$
$
$
Other comprehensive income (loss) before reclassifications
Amounts reclassified from accumulated other comprehensive income (loss)
—
Net current period other comprehensive income (loss)
Accumulated other comprehensive income (loss) at June 30, 2015
$
$
$
$
Accumulated other comprehensive income (loss) at December 31, 2015
$
$
$
$
Other comprehensive income (loss) before reclassifications
Amounts reclassified from accumulated other comprehensive income (loss)
—
Net current period other comprehensive income (loss)
Accumulated other comprehensive income (loss) at June 30, 2016
$
$
$
$</t>
  </si>
  <si>
    <t>Income Statement Location of Adjustments Reclassified from Accumulated Other Comprehensive Income to Income</t>
  </si>
  <si>
    <t>The following table presents the classification and amount of the reclassifications from Accumulated other comprehensive income (loss) to the statement of comprehensive income (loss) (in thousands):
Statement of
For the Three Months Ended June 30,
Comprehensive Income
2016
2015
(Loss) Classification
Derivative valuation
Gain (loss) on foreign currency forward exchange contracts
$
$
Revenue
Loss on interest rate swaps
Interest expense
Tax effect
Provision for income taxes
$
$
Net income (loss)
Other
Actuarial loss on defined benefit plan
$
$
Cost of services
Tax effect
Provision for income taxes
$
$
Net income (loss)
Statement of
For the Six Months Ended June 30,
Comprehensive Income
2016
2015
(Loss) Classification
Derivative valuation
Gain (loss) on foreign currency forward exchange contracts
$
$
Revenue
Loss on interest rate swaps
Interest expense
Tax effect
Provision for income taxes
$
$
Net income (loss)
Other
Actuarial loss on defined benefit plan
$
$
Cost of services
Tax effect
Provision for income taxes
$
$
Net income (loss)</t>
  </si>
  <si>
    <t>NET INCOME PER SHARE (TABLES)</t>
  </si>
  <si>
    <t>Schedule of Diluted Shares Calculation</t>
  </si>
  <si>
    <t>The following table sets forth the computation of basic and diluted shares for the periods indicated (in thousands):
Three Months Ended June 30,
Six Months Ended June 30,
2016
2015
2016
2015
Shares used in basic earnings per share calculation
Effect of dilutive securities:
Stock options
Restricted stock units
Performance-based restricted stock units
Total effects of dilutive securities
Shares used in dilutive earnings per share calculation</t>
  </si>
  <si>
    <t>OVERVIEW AND BASIS OF PRESENTATION (NARRATIVE) (DETAILS) - USD ($) $ in Thousands</t>
  </si>
  <si>
    <t>12 Months Ended</t>
  </si>
  <si>
    <t>Sep. 30, 2015</t>
  </si>
  <si>
    <t>Mar. 31, 2015</t>
  </si>
  <si>
    <t>Dec. 31, 2014</t>
  </si>
  <si>
    <t>Dec. 31, 2013</t>
  </si>
  <si>
    <t>Dec. 31, 2012</t>
  </si>
  <si>
    <t>Dec. 31, 2011</t>
  </si>
  <si>
    <t>UNUSUAL OR INFREQUENT ITEM [Line Items]</t>
  </si>
  <si>
    <t>Tax Adjustments, Settlements, and Unusual Provisions</t>
  </si>
  <si>
    <t>Tax Authorities Member</t>
  </si>
  <si>
    <t>Sofica [Member]</t>
  </si>
  <si>
    <t>Other comprehensive income before reclassifications - foreign currency translation adjustment</t>
  </si>
  <si>
    <t>Philippines pension liability [Member]</t>
  </si>
  <si>
    <t>Government Authorities [Member]</t>
  </si>
  <si>
    <t>WebMetro [Member]</t>
  </si>
  <si>
    <t>Impairment losses</t>
  </si>
  <si>
    <t>ACQUISITIONS (NARRATIVE) (DETAILS) - USD ($) $ in Thousands</t>
  </si>
  <si>
    <t>2 Months Ended</t>
  </si>
  <si>
    <t>7 Months Ended</t>
  </si>
  <si>
    <t>Feb. 28, 2014</t>
  </si>
  <si>
    <t>Sep. 30, 2014</t>
  </si>
  <si>
    <t>Aug. 08, 2014</t>
  </si>
  <si>
    <t>Business Acquisition [Line Items]</t>
  </si>
  <si>
    <t>Valuation Technique on Contingent Consideration</t>
  </si>
  <si>
    <t>Contingent Consideration - The Company recorded contingent consideration related to the acquisitions of iKnowtion, Sofica and rogenSi. These contingent payables were recognized at fair value using a discounted cash flow approach and a discount rate of 21.0%, 5.0% or 4.6%, respectively. The discount rates vary dependant on the specific risks of each acquisition including the country of operation, the nature of services and complexity of the acquired business, and other similar factors. These measurements were based on significant inputs not observable in the market. The Company will record interest expense each period using the effective interest method until the future value of these contingent payables reaches their expected future value of $4.3 million. Interest expense related to all recorded contingent payables is included in Interest expense in the Consolidated Statements of Comprehensive Income (Loss).</t>
  </si>
  <si>
    <t>Contingent Consideration, at fair value</t>
  </si>
  <si>
    <t>rogenSi [Member]</t>
  </si>
  <si>
    <t>Description of Acquired Entity</t>
  </si>
  <si>
    <t>rogenSi Worldwide PTY, Ltd., a global leadership, change management, sales, performance training and consulting company.</t>
  </si>
  <si>
    <t>Business Acquisition, Purchase Price Allocation, Assets Acquired (Liabilities Assumed), Net</t>
  </si>
  <si>
    <t>Cost of Acquired Entity, Up Front Cash Consideration</t>
  </si>
  <si>
    <t>Future Value of Liabilities Incurred From Business Acquisitions</t>
  </si>
  <si>
    <t>The fair value of the contingent consideration was measured by applying a probability weighted discounted cash flow model based on significant inputs not observable in the market (Level 3 inputs). Key assumptions include a discount rate of 4.6% and expected future value of payments of $15.3 million. The $15.3 million of expected future payments was calculated using a probability weighted EBITDA assessment with the highest probability associated with rogenSi achieving the targeted EBITDA for each earn-out year</t>
  </si>
  <si>
    <t>Acquisition hold-back payment</t>
  </si>
  <si>
    <t>Discount rate</t>
  </si>
  <si>
    <t>4.60%</t>
  </si>
  <si>
    <t>Contingent Consideration Arrangements, Basis for Amount</t>
  </si>
  <si>
    <t>The total contingent consideration possible per the sale and purchase agreement ranges from zero to $17.6 million and the earn-out payments are payable in early 2015, 2016 and 2017, based on July 1, 2014 through December 31, 2014, and full year 2015 and 2016 performance, respectively.</t>
  </si>
  <si>
    <t>Contingent Consideration, at Fair Value, Noncurrent Portion</t>
  </si>
  <si>
    <t>Increase (decrease) in contingent consideration payable</t>
  </si>
  <si>
    <t>Percentage of Voting Interests Acquired</t>
  </si>
  <si>
    <t>100.00%</t>
  </si>
  <si>
    <t>Sofica provides customer lifecycle management and other business process services across multiple channels in multiple sites in over 18 languages.</t>
  </si>
  <si>
    <t>The fair value of the contingent consideration was measured based on significant inputs not observable in the market (Level 3 inputs). Key assumptions include a discount rate of 5.0% and expected future value of payments of $4.0 million. The $4.0 million of expected future payments was calculated using a probability weighted EBITDA assessment with the highest probability associated with Sofica achieving the targeted EBITDA for each earn-out year.</t>
  </si>
  <si>
    <t>5.00%</t>
  </si>
  <si>
    <t>. The total contingent consideration possible per the stock purchase agreement ranged from zero to $7.5 million. Additionally, the purchase price included a $1.0 million hold-back payment for contingencies, as defined in the stock purchase agreement, which was paid in the first quarter of 2016.</t>
  </si>
  <si>
    <t>SEGMENT INFORMATION (SEGMENT FINANCIALS) (DETAILS) - USD ($) $ in Thousands</t>
  </si>
  <si>
    <t>Segment Reporting Information [Line Items]</t>
  </si>
  <si>
    <t>Gross Revenue</t>
  </si>
  <si>
    <t>Intersegment Sales</t>
  </si>
  <si>
    <t>Net Revenue</t>
  </si>
  <si>
    <t>Income (Loss) from Operations</t>
  </si>
  <si>
    <t>Capital Expenditures</t>
  </si>
  <si>
    <t>Total Assets</t>
  </si>
  <si>
    <t>Customer Management Services [Member]</t>
  </si>
  <si>
    <t>Customer Growth Services [Member]</t>
  </si>
  <si>
    <t>Customer Technology Services [Member]</t>
  </si>
  <si>
    <t>Customer Strategy Services [Member]</t>
  </si>
  <si>
    <t>SEGMENT INFORMATION (REVENUE GEOGRAPHY) (DETAILS) - USD ($) $ in Thousands</t>
  </si>
  <si>
    <t>Revenues from External Customers and Long-Lived Assets [Line Items]</t>
  </si>
  <si>
    <t>Sales Revenue Services Net</t>
  </si>
  <si>
    <t>United States [Member]</t>
  </si>
  <si>
    <t>Philippines [Member]</t>
  </si>
  <si>
    <t>Latin America [Member]</t>
  </si>
  <si>
    <t>Europe Middle East Africa [Member]</t>
  </si>
  <si>
    <t>Asia Pacific[ Member]</t>
  </si>
  <si>
    <t>Canada [Member]</t>
  </si>
  <si>
    <t>SIGNIFICANT CLIENTS(NARRATIVE) (DETAILS) - Client A [Member] - Customer Management Services [Member] - USD ($) $ in Millions</t>
  </si>
  <si>
    <t>Entity Wide Revenue Major Customer Line Items</t>
  </si>
  <si>
    <t>Revenue from major customer as a percentage of total revenue</t>
  </si>
  <si>
    <t>10.70%</t>
  </si>
  <si>
    <t>11.50%</t>
  </si>
  <si>
    <t>10.20%</t>
  </si>
  <si>
    <t>10.90%</t>
  </si>
  <si>
    <t>Accounts receivable amount from major customer</t>
  </si>
  <si>
    <t>GOODWILL (GOODWILL ROLLFORWARD) (DETAILS) $ in Thousands</t>
  </si>
  <si>
    <t>Jun. 30, 2016USD ($)</t>
  </si>
  <si>
    <t>Goodwill [Line Items]</t>
  </si>
  <si>
    <t>Beginning balance, goodwill</t>
  </si>
  <si>
    <t>Acquisitions / Adjustments</t>
  </si>
  <si>
    <t>Effect of Foreign Currency</t>
  </si>
  <si>
    <t>Ending balance, goodwill</t>
  </si>
  <si>
    <t>DERIVATIVES (OCI ROLLFORWARD) (DETAILS) - USD ($) $ in Thousands</t>
  </si>
  <si>
    <t>Aggregate unrealized net gain/(loss) at beginning of year</t>
  </si>
  <si>
    <t>Add: Net gain/(loss) from change in fair value of cash flow hedges</t>
  </si>
  <si>
    <t>Less: Net (gain)/loss reclassified to earnings from effective hedges</t>
  </si>
  <si>
    <t>Aggregate unrealized net gain/(loss) at end of period</t>
  </si>
  <si>
    <t>DERIVATIVES (NOTIONAL TABLE) (DETAILS) PHP in Thousands, MXN in Thousands, $ in Thousands</t>
  </si>
  <si>
    <t>Jun. 30, 2016PHP</t>
  </si>
  <si>
    <t>Jun. 30, 2016MXN</t>
  </si>
  <si>
    <t>Dec. 31, 2015PHP</t>
  </si>
  <si>
    <t>Dec. 31, 2015MXN</t>
  </si>
  <si>
    <t>Dec. 31, 2015USD ($)</t>
  </si>
  <si>
    <t>Derivative [Line Items]</t>
  </si>
  <si>
    <t>Notional Amount</t>
  </si>
  <si>
    <t>Forwards</t>
  </si>
  <si>
    <t>Forwards | PHP</t>
  </si>
  <si>
    <t>% Maturing in the Next 12 Months</t>
  </si>
  <si>
    <t>48.40%</t>
  </si>
  <si>
    <t>Forwards | MXN</t>
  </si>
  <si>
    <t>28.70%</t>
  </si>
  <si>
    <t>DERIVATIVES (INTEREST RATE SWAPS) (DETAILS) - USD ($) $ in Millions</t>
  </si>
  <si>
    <t>Interest Rate Swap One [Member]</t>
  </si>
  <si>
    <t>Variable Rate Received</t>
  </si>
  <si>
    <t>1 - month LIBOR</t>
  </si>
  <si>
    <t>Fixed Rate Paid</t>
  </si>
  <si>
    <t>2.55%</t>
  </si>
  <si>
    <t>Contract Commencement Date</t>
  </si>
  <si>
    <t>Apr. 1,
		2012</t>
  </si>
  <si>
    <t>Contract Maturity Date</t>
  </si>
  <si>
    <t>Apr. 1,
		2016</t>
  </si>
  <si>
    <t>Interest Rate Swap Two [Member]</t>
  </si>
  <si>
    <t>3.14%</t>
  </si>
  <si>
    <t>May 1,
		2012</t>
  </si>
  <si>
    <t>May 1,
		2017</t>
  </si>
  <si>
    <t>Total Interest Rate Swaps [Member]</t>
  </si>
  <si>
    <t>DERIVATIVES (BALANCE SHEET CLASSIFICATION) (DETAILS) - USD ($) $ in Thousands</t>
  </si>
  <si>
    <t>Derivatives, Fair Value [Line Items]</t>
  </si>
  <si>
    <t>Designated as Hedging Instruments [Member] | Foreign Exchange [Member] | Cash Flow [Member]</t>
  </si>
  <si>
    <t>Total net derivative asset (liability)</t>
  </si>
  <si>
    <t>Designated as Hedging Instruments [Member] | Foreign Exchange [Member] | Cash Flow [Member] | Prepaids And Other Current Assets [Member]</t>
  </si>
  <si>
    <t>Designated as Hedging Instruments [Member] | Foreign Exchange [Member] | Cash Flow [Member] | Other assets [Member]</t>
  </si>
  <si>
    <t>Designated as Hedging Instruments [Member] | Foreign Exchange [Member] | Cash Flow [Member] | Other Current Liabilities [Member]</t>
  </si>
  <si>
    <t>Designated as Hedging Instruments [Member] | Foreign Exchange [Member] | Cash Flow [Member] | Other long-term liabilities</t>
  </si>
  <si>
    <t>Designated as Hedging Instruments [Member] | Interest Rate | Cash Flow [Member]</t>
  </si>
  <si>
    <t>Designated as Hedging Instruments [Member] | Interest Rate | Cash Flow [Member] | Prepaids And Other Current Assets [Member]</t>
  </si>
  <si>
    <t>Designated as Hedging Instruments [Member] | Interest Rate | Cash Flow [Member] | Other assets [Member]</t>
  </si>
  <si>
    <t>Designated as Hedging Instruments [Member] | Interest Rate | Cash Flow [Member] | Other Current Liabilities [Member]</t>
  </si>
  <si>
    <t>Designated as Hedging Instruments [Member] | Interest Rate | Cash Flow [Member] | Other long-term liabilities</t>
  </si>
  <si>
    <t>Not Designated as Hedging Instruments [Member] | Foreign Exchange [Member] | Fair Value [Member]</t>
  </si>
  <si>
    <t>Not Designated as Hedging Instruments [Member] | Foreign Exchange [Member] | Fair Value [Member] | Prepaids And Other Current Assets [Member]</t>
  </si>
  <si>
    <t>Not Designated as Hedging Instruments [Member] | Foreign Exchange [Member] | Fair Value [Member] | Other assets [Member]</t>
  </si>
  <si>
    <t>Not Designated as Hedging Instruments [Member] | Foreign Exchange [Member] | Fair Value [Member] | Other Current Liabilities [Member]</t>
  </si>
  <si>
    <t>Not Designated as Hedging Instruments [Member] | Foreign Exchange [Member] | Fair Value [Member] | Other long-term liabilities</t>
  </si>
  <si>
    <t>DERIVATIVES (INCOME STATEMENT CLASSIFICATION) (DETAILS) - USD ($) $ in Thousands</t>
  </si>
  <si>
    <t>Derivative Instruments, Gain (Loss) [Line Items]</t>
  </si>
  <si>
    <t>Other nonoperating income expense</t>
  </si>
  <si>
    <t>Amount of gain or (loss) recognized in other comprehensive income (loss) - effective portion, net of tax:</t>
  </si>
  <si>
    <t>Revenues</t>
  </si>
  <si>
    <t>Not Designated as Hedging Instruments [Member] | Foreign Exchange [Member] | Fair Value [Member] | Other income (expense), net</t>
  </si>
  <si>
    <t>DERIVATIVES (NARRATIVE) (DETAILS) - USD ($) $ in Millions</t>
  </si>
  <si>
    <t>FAIR VALUE (DERIVATIVES TABLE) (DETAILS) - USD ($) $ in Thousands</t>
  </si>
  <si>
    <t>Quoted Prices in Active Markets for Identical Assets (Level 1) [Member]</t>
  </si>
  <si>
    <t>Fair Value Net Derivative Assets And Liabilities Measured On Recurring And Nonrecurring Basis [Line Items]</t>
  </si>
  <si>
    <t>Cash flow hedges</t>
  </si>
  <si>
    <t>Interest rate swaps</t>
  </si>
  <si>
    <t>Fair value hedges</t>
  </si>
  <si>
    <t>Significant Other Observable Inputs (Level 2) [Member]</t>
  </si>
  <si>
    <t>Significant Unobservable Inputs (Level 3) [Member]</t>
  </si>
  <si>
    <t>Fair Value, Measurements, Recurring [Member]</t>
  </si>
  <si>
    <t>FAIR VALUE (FAIR VALUE ASSETS AND LIABILITIES) (DETAILS) - USD ($) $ in Thousands</t>
  </si>
  <si>
    <t>Liabilities [Abstract]</t>
  </si>
  <si>
    <t>Contingent consideration</t>
  </si>
  <si>
    <t>Assets [Abstract]</t>
  </si>
  <si>
    <t>Derivative assets, net</t>
  </si>
  <si>
    <t>Deferred compensation plan liability</t>
  </si>
  <si>
    <t>Derivative instruments, net</t>
  </si>
  <si>
    <t>FAIR VALUE (CONTINGENT CONSIDERATION TABLE) (DETAILS) $ in Thousands</t>
  </si>
  <si>
    <t>Business acquisitions, Contingent Consideration [Line Items]</t>
  </si>
  <si>
    <t>Beginning balance, contingent consideration payable</t>
  </si>
  <si>
    <t>Payments</t>
  </si>
  <si>
    <t>Imputed Interest/ Adjustment</t>
  </si>
  <si>
    <t>Ending balance, contingent consideration payable</t>
  </si>
  <si>
    <t>Iknowtion [Member]</t>
  </si>
  <si>
    <t>FAIR VALUE (NARRATIVE) (DETAILS) - USD ($) $ in Millions</t>
  </si>
  <si>
    <t>Average interest rate on annual borrowings</t>
  </si>
  <si>
    <t>1.50%</t>
  </si>
  <si>
    <t>INCOME TAXES (NARRATIVE) (DETAILS) - USD ($) $ / shares in Units, $ in Thousands</t>
  </si>
  <si>
    <t>Income Tax Narrative [Line Items]</t>
  </si>
  <si>
    <t>Income Tax Examination, Penalties and Interest Accrued</t>
  </si>
  <si>
    <t>Total deferred tax assets, net of valuation allowance</t>
  </si>
  <si>
    <t>Valuation allowance on deferred tax assets</t>
  </si>
  <si>
    <t>Deferred tax assets, net of valuation allowance and deferred tax liabilities</t>
  </si>
  <si>
    <t>Effective income tax rate</t>
  </si>
  <si>
    <t>19.10%</t>
  </si>
  <si>
    <t>33.60%</t>
  </si>
  <si>
    <t>23.40%</t>
  </si>
  <si>
    <t>25.60%</t>
  </si>
  <si>
    <t>Income Tax Holidays Description</t>
  </si>
  <si>
    <t>The Company has been granted "Tax Holidays" as an incentive to attract foreign investment by the governments of the Philippines and Costa Rica. Generally, a Tax Holiday is an agreement between the Company and a foreign government under which the Company receives certain tax benefits in that country, such as exemption from taxation on profits derived from export-related activities. In the Philippines, the Company has been granted multiple agreements with an initial period of four years and additional periods for varying years, expiring at various times between 2011 and 2020.</t>
  </si>
  <si>
    <t>Income Tax Holiday Termination Date</t>
  </si>
  <si>
    <t>2011 and 2020</t>
  </si>
  <si>
    <t>Aggregate Effect on Income Tax Expense for Income Tax Holiday Jurisdictions</t>
  </si>
  <si>
    <t>Diluted Net Income Per Share Effect For Income Tax Holiday Jurisdictions</t>
  </si>
  <si>
    <t>Income Tax Years under Audit</t>
  </si>
  <si>
    <t>2012 to present</t>
  </si>
  <si>
    <t>Hong Kong rogenSi [Member]</t>
  </si>
  <si>
    <t>2009 and 2010</t>
  </si>
  <si>
    <t>New Zealand [Member]</t>
  </si>
  <si>
    <t>RESTRUCTURING CHARGES AND IMPAIRMENT LOSSES (LIABILITY CLASSIFICATION TABLE) (DETAILS) - USD ($) $ in Thousands</t>
  </si>
  <si>
    <t>Restructuring Cost and Reserve [Line Items]</t>
  </si>
  <si>
    <t>Reduction in force</t>
  </si>
  <si>
    <t>Facility exit charges</t>
  </si>
  <si>
    <t>RESTRUCTURING CHARGES AND IMPAIRMENT LOSSES (LIABLITY ROLLFORWARD TABLE) (DETAILS) $ in Thousands</t>
  </si>
  <si>
    <t>Beginning balance, restructuring reserve</t>
  </si>
  <si>
    <t>Expense</t>
  </si>
  <si>
    <t>Changes due to foreign currency</t>
  </si>
  <si>
    <t>Change in estimates</t>
  </si>
  <si>
    <t>Ending balance, restructuring reserve</t>
  </si>
  <si>
    <t>Facility Exit Charges [Member]</t>
  </si>
  <si>
    <t>Reduction in Force [Member]</t>
  </si>
  <si>
    <t>COMMITMENTS AND CONTINGENCIES (NARRATIVE) (DETAILS) - USD ($) $ in Thousands</t>
  </si>
  <si>
    <t>INDEBTEDNESS [ABSTRACT]</t>
  </si>
  <si>
    <t>Initial Borrowing Capacity</t>
  </si>
  <si>
    <t>Maximum borrowing capacity</t>
  </si>
  <si>
    <t>Line of Credit Facility, Interest Rate Description</t>
  </si>
  <si>
    <t>Base rate loans bear interest at a rate equal to the greatest of (i) Wells Fargo's prime rate, (ii) one half of 1% in excess of the federal funds effective rate, and (iii) 1.25% in excess of the one month London Interbank Offered Rate ("LIBOR"); plus in each case a margin of 0% to 0.75 based on the Company's net leverage ratio. Eurodollar loans bear interest at LIBOR plus a margin of 1.0% to 1.75% based on the Company's net leverage ratio. Alternate currency loans bear interest at rates applicable to their respective currencies.</t>
  </si>
  <si>
    <t>Description of line of credit agreement</t>
  </si>
  <si>
    <t>The Credit Agreement provides for a secured revolving credit facility that matures on February 11, 2021 with an initial maximum aggregate commitment of $900.0 million, and an accordion feature of up to $1.2 billion in the aggregate, if certain conditions are satisfied.</t>
  </si>
  <si>
    <t>Line of Credit Facility, Collateral</t>
  </si>
  <si>
    <t>The Company is obligated to maintain a maximum net leverage ratio of 3.25 to 1.00, and a minimum Interest Coverage Ratio of 2.50 to 1.00.</t>
  </si>
  <si>
    <t>Borrowings outstanding on credit facility</t>
  </si>
  <si>
    <t>Average daily utilization under credit facility</t>
  </si>
  <si>
    <t>Letters of credit issued under credit facility</t>
  </si>
  <si>
    <t>Remaining borrowing capacity under credit facility</t>
  </si>
  <si>
    <t>Letters Of Credit Issued Outside Line Of Credit Facility</t>
  </si>
  <si>
    <t>NONCONTROLLING INTERES (NONCONTROLLING INTEREST ROLLFORWARD TABLE) (DETAILS) - USD ($) $ in Thousands</t>
  </si>
  <si>
    <t>Stockholders' Equity Attributable to Noncontrolling Interest</t>
  </si>
  <si>
    <t>Noncontrolling interest, January 1</t>
  </si>
  <si>
    <t>Other</t>
  </si>
  <si>
    <t>Equity based compensation expense</t>
  </si>
  <si>
    <t>Noncontrolling interest, June 30</t>
  </si>
  <si>
    <t>MANDATORILY REDEEMABLE NONCONTROLLING INTEREST (ROLLFORWARD TABLE) (DETAILS) - USD ($) $ in Thousands</t>
  </si>
  <si>
    <t>Mandatorily redeemable noncontrolling interest [Line Items]</t>
  </si>
  <si>
    <t>Mandatorily redeemable noncontrolling interest, January 1</t>
  </si>
  <si>
    <t>Net income attributable to mandatorily redeemable noncontrolling interest</t>
  </si>
  <si>
    <t>Change in redemption value</t>
  </si>
  <si>
    <t>Working capital distributed to mandatorily redeemable noncontrolling interest</t>
  </si>
  <si>
    <t>Mandatorily redeemable noncontrolling interest, June 30</t>
  </si>
  <si>
    <t>ACCUMULATED OTHER COMPREHENSIVE INCOME (LOSS) (ROLLFORWARD TABLE) (DETAILS) - USD ($) $ in Thousands</t>
  </si>
  <si>
    <t>AOCI Attributable to Parent, Net of Tax [Roll Forward]</t>
  </si>
  <si>
    <t>Beginning balance,value</t>
  </si>
  <si>
    <t>Ending balance,value</t>
  </si>
  <si>
    <t>Other comprehensive income (loss) before reclassifications</t>
  </si>
  <si>
    <t>Amounts reclassified from accumulated other comprehensive income (loss)</t>
  </si>
  <si>
    <t>Net current period other comprehensive income (loss)</t>
  </si>
  <si>
    <t>Foreign Currency Translation Adjustment</t>
  </si>
  <si>
    <t>Derivative Valuation, Net of Tax</t>
  </si>
  <si>
    <t>Other, Net of Tax</t>
  </si>
  <si>
    <t>ACCUMULATED OTHER COMPREHENSIVE INCOME (LOSS) (INCOME STATEMENT CLASSIFICATION TABLE) (DETAILS) - USD ($) $ in Thousands</t>
  </si>
  <si>
    <t>Presentation of Income Statement Reclassifications [Line Items]</t>
  </si>
  <si>
    <t>Interest Expense.</t>
  </si>
  <si>
    <t>Net Income (Loss) - Other</t>
  </si>
  <si>
    <t>Reclassification from accumulated other comprehensive income</t>
  </si>
  <si>
    <t>Reclassification from accumulated other comprehensive income | Derivative Valuation, Net of Tax</t>
  </si>
  <si>
    <t>Reclassification from accumulated other comprehensive income | Tax effect</t>
  </si>
  <si>
    <t>Provision for income taxes - Other</t>
  </si>
  <si>
    <t>Reclassification from accumulated other comprehensive income | Cost of Services</t>
  </si>
  <si>
    <t>Cost of services</t>
  </si>
  <si>
    <t>Foreign Exchange Forward | Reclassification from accumulated other comprehensive income | Foreign Currency Translation Adjustment</t>
  </si>
  <si>
    <t>Interest Rate | Reclassification from accumulated other comprehensive income | Loss on interest rate swaps [Member]</t>
  </si>
  <si>
    <t>NET INCOME PER SHARE (DILUTED SHARES TABLE) (DETAILS) - shares shares in Thousands</t>
  </si>
  <si>
    <t>Weighted Average Number of Shares Outstanding Reconciliation [Abstract]</t>
  </si>
  <si>
    <t>Shares used in basic earnings per share calculation</t>
  </si>
  <si>
    <t>Effect of dilutive securities:</t>
  </si>
  <si>
    <t>Stock options</t>
  </si>
  <si>
    <t>Restricted stock units</t>
  </si>
  <si>
    <t>Performance-based restricted stock units</t>
  </si>
  <si>
    <t>Total effects of dilutive securities</t>
  </si>
  <si>
    <t>Shares used in dilutive earnings per share calculation</t>
  </si>
  <si>
    <t>NET INCOME PER SHARE (NARRATIVE) (DETAILS) - shares shares in Millions</t>
  </si>
  <si>
    <t>Stock Options [Member]</t>
  </si>
  <si>
    <t>Anti-dilutive options to purchase common stock [Line Items]</t>
  </si>
  <si>
    <t>Anti-dilutive securities</t>
  </si>
  <si>
    <t>Restricted Stock Units (RSUs) [Member]</t>
  </si>
  <si>
    <t>EQUITY-BASED COMPENSATION PLANS (NARRATIVE) (DETAILS) - USD ($) $ in Thousands</t>
  </si>
  <si>
    <t>Employee Service Share-based Compensation, Allocation of Recognized Period Costs [Line Items]</t>
  </si>
  <si>
    <t>Unrecognized Compensation Expense</t>
  </si>
  <si>
    <t>Non-option Equity Awards Granted</t>
  </si>
  <si>
    <t>Cost of Services</t>
  </si>
  <si>
    <t>Selling General And Administrative Expenses [Membe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 &quot;#,##0.0_);_(&quot;$ &quot;(#,##0.0)" numFmtId="168"/>
    <numFmt formatCode="_(&quot;PHP &quot;#,##0_);_(&quot;PHP &quot;(#,##0)" numFmtId="169"/>
    <numFmt formatCode="_(&quot;MXN &quot;#,##0_);_(&quot;MXN &quot;(#,##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13880</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B13" s="4" t="s">
        <v>22</v>
      </c>
    </row>
    <row r="14" spans="1:3">
      <c r="A14" s="4" t="s">
        <v>23</v>
      </c>
      <c r="C14" s="6" t="n">
        <v>472432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5330</v>
      </c>
      <c r="C3" s="7" t="n">
        <v>60304</v>
      </c>
    </row>
    <row r="4" spans="1:3">
      <c r="A4" s="4" t="s">
        <v>28</v>
      </c>
      <c r="B4" s="6" t="n">
        <v>261569</v>
      </c>
      <c r="C4" s="6" t="n">
        <v>283474</v>
      </c>
    </row>
    <row r="5" spans="1:3">
      <c r="A5" s="4" t="s">
        <v>29</v>
      </c>
      <c r="B5" s="6" t="n">
        <v>68262</v>
      </c>
      <c r="C5" s="6" t="n">
        <v>64180</v>
      </c>
    </row>
    <row r="6" spans="1:3">
      <c r="A6" s="4" t="s">
        <v>30</v>
      </c>
      <c r="B6" s="6" t="n">
        <v>12379</v>
      </c>
      <c r="C6" s="6" t="n">
        <v>7114</v>
      </c>
    </row>
    <row r="7" spans="1:3">
      <c r="A7" s="4" t="s">
        <v>31</v>
      </c>
      <c r="B7" s="6" t="n">
        <v>397540</v>
      </c>
      <c r="C7" s="6" t="n">
        <v>415072</v>
      </c>
    </row>
    <row r="8" spans="1:3">
      <c r="A8" s="3" t="s">
        <v>32</v>
      </c>
    </row>
    <row r="9" spans="1:3">
      <c r="A9" s="4" t="s">
        <v>33</v>
      </c>
      <c r="B9" s="6" t="n">
        <v>170124</v>
      </c>
      <c r="C9" s="6" t="n">
        <v>168289</v>
      </c>
    </row>
    <row r="10" spans="1:3">
      <c r="A10" s="4" t="s">
        <v>34</v>
      </c>
      <c r="B10" s="6" t="n">
        <v>114092</v>
      </c>
      <c r="C10" s="6" t="n">
        <v>114183</v>
      </c>
    </row>
    <row r="11" spans="1:3">
      <c r="A11" s="4" t="s">
        <v>35</v>
      </c>
      <c r="B11" s="6" t="n">
        <v>48021</v>
      </c>
      <c r="C11" s="6" t="n">
        <v>52082</v>
      </c>
    </row>
    <row r="12" spans="1:3">
      <c r="A12" s="4" t="s">
        <v>36</v>
      </c>
      <c r="B12" s="6" t="n">
        <v>46845</v>
      </c>
      <c r="C12" s="6" t="n">
        <v>51215</v>
      </c>
    </row>
    <row r="13" spans="1:3">
      <c r="A13" s="4" t="s">
        <v>37</v>
      </c>
      <c r="B13" s="6" t="n">
        <v>45526</v>
      </c>
      <c r="C13" s="6" t="n">
        <v>42486</v>
      </c>
    </row>
    <row r="14" spans="1:3">
      <c r="A14" s="4" t="s">
        <v>38</v>
      </c>
      <c r="B14" s="6" t="n">
        <v>424608</v>
      </c>
      <c r="C14" s="6" t="n">
        <v>428255</v>
      </c>
    </row>
    <row r="15" spans="1:3">
      <c r="A15" s="4" t="s">
        <v>39</v>
      </c>
      <c r="B15" s="6" t="n">
        <v>822148</v>
      </c>
      <c r="C15" s="6" t="n">
        <v>843327</v>
      </c>
    </row>
    <row r="16" spans="1:3">
      <c r="A16" s="3" t="s">
        <v>40</v>
      </c>
    </row>
    <row r="17" spans="1:3">
      <c r="A17" s="4" t="s">
        <v>41</v>
      </c>
      <c r="B17" s="6" t="n">
        <v>41724</v>
      </c>
      <c r="C17" s="6" t="n">
        <v>43323</v>
      </c>
    </row>
    <row r="18" spans="1:3">
      <c r="A18" s="4" t="s">
        <v>42</v>
      </c>
      <c r="B18" s="6" t="n">
        <v>60877</v>
      </c>
      <c r="C18" s="6" t="n">
        <v>71634</v>
      </c>
    </row>
    <row r="19" spans="1:3">
      <c r="A19" s="4" t="s">
        <v>43</v>
      </c>
      <c r="B19" s="6" t="n">
        <v>22216</v>
      </c>
      <c r="C19" s="6" t="n">
        <v>33160</v>
      </c>
    </row>
    <row r="20" spans="1:3">
      <c r="A20" s="4" t="s">
        <v>44</v>
      </c>
      <c r="B20" s="6" t="n">
        <v>6074</v>
      </c>
      <c r="C20" s="6" t="n">
        <v>9125</v>
      </c>
    </row>
    <row r="21" spans="1:3">
      <c r="A21" s="4" t="s">
        <v>45</v>
      </c>
      <c r="B21" s="6" t="n">
        <v>22367</v>
      </c>
      <c r="C21" s="6" t="n">
        <v>26184</v>
      </c>
    </row>
    <row r="22" spans="1:3">
      <c r="A22" s="4" t="s">
        <v>46</v>
      </c>
      <c r="B22" s="6" t="n">
        <v>24740</v>
      </c>
      <c r="C22" s="6" t="n">
        <v>23480</v>
      </c>
    </row>
    <row r="23" spans="1:3">
      <c r="A23" s="4" t="s">
        <v>47</v>
      </c>
      <c r="B23" s="6" t="n">
        <v>177998</v>
      </c>
      <c r="C23" s="6" t="n">
        <v>206906</v>
      </c>
    </row>
    <row r="24" spans="1:3">
      <c r="A24" s="3" t="s">
        <v>48</v>
      </c>
    </row>
    <row r="25" spans="1:3">
      <c r="A25" s="4" t="s">
        <v>49</v>
      </c>
      <c r="B25" s="6" t="n">
        <v>135000</v>
      </c>
      <c r="C25" s="6" t="n">
        <v>100000</v>
      </c>
    </row>
    <row r="26" spans="1:3">
      <c r="A26" s="4" t="s">
        <v>50</v>
      </c>
      <c r="B26" s="6" t="n">
        <v>3496</v>
      </c>
      <c r="C26" s="6" t="n">
        <v>3333</v>
      </c>
    </row>
    <row r="27" spans="1:3">
      <c r="A27" s="4" t="s">
        <v>51</v>
      </c>
      <c r="B27" s="6" t="n">
        <v>11821</v>
      </c>
      <c r="C27" s="6" t="n">
        <v>11791</v>
      </c>
    </row>
    <row r="28" spans="1:3">
      <c r="A28" s="4" t="s">
        <v>52</v>
      </c>
      <c r="B28" s="6" t="n">
        <v>69634</v>
      </c>
      <c r="C28" s="6" t="n">
        <v>76349</v>
      </c>
    </row>
    <row r="29" spans="1:3">
      <c r="A29" s="4" t="s">
        <v>53</v>
      </c>
      <c r="B29" s="6" t="n">
        <v>219951</v>
      </c>
      <c r="C29" s="6" t="n">
        <v>191473</v>
      </c>
    </row>
    <row r="30" spans="1:3">
      <c r="A30" s="4" t="s">
        <v>54</v>
      </c>
      <c r="B30" s="6" t="n">
        <v>397949</v>
      </c>
      <c r="C30" s="6" t="n">
        <v>398379</v>
      </c>
    </row>
    <row r="31" spans="1:3">
      <c r="A31" s="4" t="s">
        <v>55</v>
      </c>
      <c r="B31" s="4" t="s">
        <v>56</v>
      </c>
      <c r="C31" s="4" t="s">
        <v>56</v>
      </c>
    </row>
    <row r="32" spans="1:3">
      <c r="A32" s="4" t="s">
        <v>57</v>
      </c>
      <c r="C32" s="6" t="n">
        <v>4131</v>
      </c>
    </row>
    <row r="33" spans="1:3">
      <c r="A33" s="3" t="s">
        <v>58</v>
      </c>
    </row>
    <row r="34" spans="1:3">
      <c r="A34" s="4" t="s">
        <v>59</v>
      </c>
      <c r="B34" s="6" t="n">
        <v>474</v>
      </c>
      <c r="C34" s="6" t="n">
        <v>485</v>
      </c>
    </row>
    <row r="35" spans="1:3">
      <c r="A35" s="4" t="s">
        <v>60</v>
      </c>
      <c r="B35" s="6" t="n">
        <v>347704</v>
      </c>
      <c r="C35" s="6" t="n">
        <v>347251</v>
      </c>
    </row>
    <row r="36" spans="1:3">
      <c r="A36" s="4" t="s">
        <v>61</v>
      </c>
      <c r="B36" s="6" t="n">
        <v>-566980</v>
      </c>
      <c r="C36" s="6" t="n">
        <v>-533744</v>
      </c>
    </row>
    <row r="37" spans="1:3">
      <c r="A37" s="4" t="s">
        <v>62</v>
      </c>
      <c r="B37" s="6" t="n">
        <v>-98542</v>
      </c>
      <c r="C37" s="6" t="n">
        <v>-101365</v>
      </c>
    </row>
    <row r="38" spans="1:3">
      <c r="A38" s="4" t="s">
        <v>63</v>
      </c>
      <c r="B38" s="6" t="n">
        <v>734441</v>
      </c>
      <c r="C38" s="6" t="n">
        <v>720989</v>
      </c>
    </row>
    <row r="39" spans="1:3">
      <c r="A39" s="4" t="s">
        <v>64</v>
      </c>
      <c r="B39" s="6" t="n">
        <v>7102</v>
      </c>
      <c r="C39" s="6" t="n">
        <v>7201</v>
      </c>
    </row>
    <row r="40" spans="1:3">
      <c r="A40" s="4" t="s">
        <v>65</v>
      </c>
      <c r="B40" s="6" t="n">
        <v>424199</v>
      </c>
      <c r="C40" s="6" t="n">
        <v>440817</v>
      </c>
    </row>
    <row r="41" spans="1:3">
      <c r="A41" s="4" t="s">
        <v>66</v>
      </c>
      <c r="B41" s="7" t="n">
        <v>822148</v>
      </c>
      <c r="C41" s="7" t="n">
        <v>8433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r="1" spans="1:2">
      <c r="A1" s="1" t="s">
        <v>234</v>
      </c>
      <c r="B1" s="2" t="s">
        <v>1</v>
      </c>
    </row>
    <row r="2" spans="1:2">
      <c r="B2" s="2" t="s">
        <v>2</v>
      </c>
    </row>
    <row r="3" spans="1:2">
      <c r="A3" s="3" t="s">
        <v>187</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243</v>
      </c>
      <c r="B1" s="2" t="s">
        <v>1</v>
      </c>
    </row>
    <row r="2" spans="1:2">
      <c r="B2" s="2" t="s">
        <v>2</v>
      </c>
    </row>
    <row r="3" spans="1:2">
      <c r="A3" s="3" t="s">
        <v>19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8</v>
      </c>
      <c r="B1" s="2" t="s">
        <v>1</v>
      </c>
    </row>
    <row r="2" spans="1:2">
      <c r="B2" s="2" t="s">
        <v>2</v>
      </c>
    </row>
    <row r="3" spans="1:2">
      <c r="A3" s="3" t="s">
        <v>199</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r="1" spans="1:2">
      <c r="A1" s="1" t="s">
        <v>251</v>
      </c>
      <c r="B1" s="2" t="s">
        <v>1</v>
      </c>
    </row>
    <row r="2" spans="1:2">
      <c r="B2" s="2" t="s">
        <v>2</v>
      </c>
    </row>
    <row r="3" spans="1:2">
      <c r="A3" s="3" t="s">
        <v>203</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62</v>
      </c>
      <c r="B1" s="2" t="s">
        <v>1</v>
      </c>
    </row>
    <row r="2" spans="1:2">
      <c r="B2" s="2" t="s">
        <v>2</v>
      </c>
    </row>
    <row r="3" spans="1:2">
      <c r="A3" s="3" t="s">
        <v>206</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269</v>
      </c>
      <c r="B1" s="2" t="s">
        <v>1</v>
      </c>
    </row>
    <row r="2" spans="1:2">
      <c r="B2" s="2" t="s">
        <v>2</v>
      </c>
    </row>
    <row r="3" spans="1:2">
      <c r="A3" s="3" t="s">
        <v>212</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74</v>
      </c>
      <c r="B1" s="2" t="s">
        <v>1</v>
      </c>
    </row>
    <row r="2" spans="1:2">
      <c r="B2" s="2" t="s">
        <v>2</v>
      </c>
    </row>
    <row r="3" spans="1:2">
      <c r="A3" s="3" t="s">
        <v>218</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7</v>
      </c>
      <c r="B1" s="2" t="s">
        <v>2</v>
      </c>
      <c r="C1" s="2" t="s">
        <v>25</v>
      </c>
    </row>
    <row r="2" spans="1:3">
      <c r="A2" s="3" t="s">
        <v>58</v>
      </c>
    </row>
    <row r="3" spans="1:3">
      <c r="A3" s="4" t="s">
        <v>68</v>
      </c>
      <c r="B3" s="8" t="n">
        <v>0.01</v>
      </c>
      <c r="C3" s="8" t="n">
        <v>0.01</v>
      </c>
    </row>
    <row r="4" spans="1:3">
      <c r="A4" s="4" t="s">
        <v>69</v>
      </c>
      <c r="B4" s="6" t="n">
        <v>10000000</v>
      </c>
      <c r="C4" s="6" t="n">
        <v>10000000</v>
      </c>
    </row>
    <row r="5" spans="1:3">
      <c r="A5" s="4" t="s">
        <v>70</v>
      </c>
      <c r="B5" s="6" t="n">
        <v>0</v>
      </c>
      <c r="C5" s="6" t="n">
        <v>0</v>
      </c>
    </row>
    <row r="6" spans="1:3">
      <c r="A6" s="4" t="s">
        <v>71</v>
      </c>
      <c r="B6" s="8" t="n">
        <v>0.01</v>
      </c>
      <c r="C6" s="8" t="n">
        <v>0.01</v>
      </c>
    </row>
    <row r="7" spans="1:3">
      <c r="A7" s="4" t="s">
        <v>72</v>
      </c>
      <c r="B7" s="6" t="n">
        <v>150000000</v>
      </c>
      <c r="C7" s="6" t="n">
        <v>150000000</v>
      </c>
    </row>
    <row r="8" spans="1:3">
      <c r="A8" s="4" t="s">
        <v>73</v>
      </c>
      <c r="B8" s="6" t="n">
        <v>47319652</v>
      </c>
      <c r="C8" s="6" t="n">
        <v>48481323</v>
      </c>
    </row>
    <row r="9" spans="1:3">
      <c r="A9" s="4" t="s">
        <v>74</v>
      </c>
      <c r="B9" s="6" t="n">
        <v>34732601</v>
      </c>
      <c r="C9" s="6" t="n">
        <v>335709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77</v>
      </c>
      <c r="B1" s="2" t="s">
        <v>1</v>
      </c>
    </row>
    <row r="2" spans="1:2">
      <c r="B2" s="2" t="s">
        <v>2</v>
      </c>
    </row>
    <row r="3" spans="1:2">
      <c r="A3" s="3" t="s">
        <v>222</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0</v>
      </c>
      <c r="B1" s="2" t="s">
        <v>1</v>
      </c>
    </row>
    <row r="2" spans="1:2">
      <c r="B2" s="2" t="s">
        <v>2</v>
      </c>
    </row>
    <row r="3" spans="1:2">
      <c r="A3" s="3" t="s">
        <v>226</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85</v>
      </c>
      <c r="B1" s="2" t="s">
        <v>1</v>
      </c>
    </row>
    <row r="2" spans="1:2">
      <c r="B2" s="2" t="s">
        <v>2</v>
      </c>
    </row>
    <row r="3" spans="1:2">
      <c r="A3" s="3" t="s">
        <v>229</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s>
  <sheetData>
    <row r="1" spans="1:12">
      <c r="A1" s="1" t="s">
        <v>288</v>
      </c>
      <c r="B1" s="2" t="s">
        <v>76</v>
      </c>
      <c r="H1" s="2" t="s">
        <v>289</v>
      </c>
    </row>
    <row r="2" spans="1:12">
      <c r="B2" s="2" t="s">
        <v>2</v>
      </c>
      <c r="C2" s="2" t="s">
        <v>25</v>
      </c>
      <c r="D2" s="2" t="s">
        <v>290</v>
      </c>
      <c r="E2" s="2" t="s">
        <v>77</v>
      </c>
      <c r="F2" s="2" t="s">
        <v>291</v>
      </c>
      <c r="G2" s="2" t="s">
        <v>292</v>
      </c>
      <c r="H2" s="2" t="s">
        <v>25</v>
      </c>
      <c r="I2" s="2" t="s">
        <v>292</v>
      </c>
      <c r="J2" s="2" t="s">
        <v>293</v>
      </c>
      <c r="K2" s="2" t="s">
        <v>294</v>
      </c>
      <c r="L2" s="2" t="s">
        <v>295</v>
      </c>
    </row>
    <row r="3" spans="1:12">
      <c r="A3" s="3" t="s">
        <v>296</v>
      </c>
    </row>
    <row r="4" spans="1:12">
      <c r="A4" s="4" t="s">
        <v>297</v>
      </c>
      <c r="B4" s="7" t="n">
        <v>300</v>
      </c>
    </row>
    <row r="5" spans="1:12">
      <c r="A5" s="4" t="s">
        <v>298</v>
      </c>
    </row>
    <row r="6" spans="1:12">
      <c r="A6" s="3" t="s">
        <v>296</v>
      </c>
    </row>
    <row r="7" spans="1:12">
      <c r="A7" s="4" t="s">
        <v>297</v>
      </c>
      <c r="F7" s="7" t="n">
        <v>1100</v>
      </c>
      <c r="H7" s="7" t="n">
        <v>301</v>
      </c>
      <c r="I7" s="7" t="n">
        <v>358</v>
      </c>
      <c r="J7" s="7" t="n">
        <v>137</v>
      </c>
      <c r="K7" s="7" t="n">
        <v>123</v>
      </c>
      <c r="L7" s="7" t="n">
        <v>180</v>
      </c>
    </row>
    <row r="8" spans="1:12">
      <c r="A8" s="4" t="s">
        <v>299</v>
      </c>
    </row>
    <row r="9" spans="1:12">
      <c r="A9" s="3" t="s">
        <v>296</v>
      </c>
    </row>
    <row r="10" spans="1:12">
      <c r="A10" s="4" t="s">
        <v>300</v>
      </c>
      <c r="E10" s="7" t="n">
        <v>3200</v>
      </c>
      <c r="F10" s="6" t="n">
        <v>1500</v>
      </c>
      <c r="I10" s="6" t="n">
        <v>1700</v>
      </c>
    </row>
    <row r="11" spans="1:12">
      <c r="A11" s="4" t="s">
        <v>301</v>
      </c>
    </row>
    <row r="12" spans="1:12">
      <c r="A12" s="3" t="s">
        <v>296</v>
      </c>
    </row>
    <row r="13" spans="1:12">
      <c r="A13" s="4" t="s">
        <v>101</v>
      </c>
      <c r="F13" s="6" t="n">
        <v>2700</v>
      </c>
    </row>
    <row r="14" spans="1:12">
      <c r="A14" s="4" t="s">
        <v>302</v>
      </c>
    </row>
    <row r="15" spans="1:12">
      <c r="A15" s="3" t="s">
        <v>296</v>
      </c>
    </row>
    <row r="16" spans="1:12">
      <c r="A16" s="4" t="s">
        <v>297</v>
      </c>
      <c r="E16" s="7" t="n">
        <v>1750</v>
      </c>
      <c r="F16" s="7" t="n">
        <v>234</v>
      </c>
      <c r="I16" s="7" t="n">
        <v>645</v>
      </c>
      <c r="J16" s="7" t="n">
        <v>406</v>
      </c>
      <c r="K16" s="7" t="n">
        <v>466</v>
      </c>
    </row>
    <row r="17" spans="1:12">
      <c r="A17" s="4" t="s">
        <v>303</v>
      </c>
    </row>
    <row r="18" spans="1:12">
      <c r="A18" s="3" t="s">
        <v>296</v>
      </c>
    </row>
    <row r="19" spans="1:12">
      <c r="A19" s="4" t="s">
        <v>304</v>
      </c>
      <c r="C19" s="7" t="n">
        <v>2900</v>
      </c>
      <c r="D19" s="7" t="n">
        <v>600</v>
      </c>
      <c r="G19" s="7" t="n">
        <v>2300</v>
      </c>
    </row>
  </sheetData>
  <mergeCells count="3">
    <mergeCell ref="A1:A2"/>
    <mergeCell ref="B1:G1"/>
    <mergeCell ref="H1:L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80"/>
    <col customWidth="1" max="9" min="9" width="80"/>
  </cols>
  <sheetData>
    <row r="1" spans="1:9">
      <c r="A1" s="1" t="s">
        <v>305</v>
      </c>
      <c r="B1" s="2" t="s">
        <v>306</v>
      </c>
      <c r="C1" s="2" t="s">
        <v>76</v>
      </c>
      <c r="H1" s="2" t="s">
        <v>1</v>
      </c>
      <c r="I1" s="2" t="s">
        <v>307</v>
      </c>
    </row>
    <row r="2" spans="1:9">
      <c r="B2" s="2" t="s">
        <v>308</v>
      </c>
      <c r="C2" s="2" t="s">
        <v>25</v>
      </c>
      <c r="D2" s="2" t="s">
        <v>290</v>
      </c>
      <c r="E2" s="2" t="s">
        <v>77</v>
      </c>
      <c r="F2" s="2" t="s">
        <v>292</v>
      </c>
      <c r="G2" s="2" t="s">
        <v>309</v>
      </c>
      <c r="H2" s="2" t="s">
        <v>2</v>
      </c>
      <c r="I2" s="2" t="s">
        <v>310</v>
      </c>
    </row>
    <row r="3" spans="1:9">
      <c r="A3" s="3" t="s">
        <v>311</v>
      </c>
    </row>
    <row r="4" spans="1:9">
      <c r="A4" s="4" t="s">
        <v>312</v>
      </c>
      <c r="H4" s="4" t="s">
        <v>313</v>
      </c>
    </row>
    <row r="5" spans="1:9">
      <c r="A5" s="4" t="s">
        <v>314</v>
      </c>
      <c r="C5" s="7" t="n">
        <v>13450</v>
      </c>
      <c r="H5" s="7" t="n">
        <v>4206</v>
      </c>
    </row>
    <row r="6" spans="1:9">
      <c r="A6" s="4" t="s">
        <v>315</v>
      </c>
    </row>
    <row r="7" spans="1:9">
      <c r="A7" s="3" t="s">
        <v>311</v>
      </c>
    </row>
    <row r="8" spans="1:9">
      <c r="A8" s="4" t="s">
        <v>316</v>
      </c>
      <c r="I8" s="4" t="s">
        <v>317</v>
      </c>
    </row>
    <row r="9" spans="1:9">
      <c r="A9" s="4" t="s">
        <v>318</v>
      </c>
      <c r="I9" s="7" t="n">
        <v>34400</v>
      </c>
    </row>
    <row r="10" spans="1:9">
      <c r="A10" s="4" t="s">
        <v>319</v>
      </c>
      <c r="I10" s="6" t="n">
        <v>18100</v>
      </c>
    </row>
    <row r="11" spans="1:9">
      <c r="A11" s="4" t="s">
        <v>320</v>
      </c>
      <c r="I11" s="7" t="n">
        <v>15300</v>
      </c>
    </row>
    <row r="12" spans="1:9">
      <c r="A12" s="4" t="s">
        <v>312</v>
      </c>
      <c r="I12" s="4" t="s">
        <v>321</v>
      </c>
    </row>
    <row r="13" spans="1:9">
      <c r="A13" s="4" t="s">
        <v>322</v>
      </c>
      <c r="I13" s="7" t="n">
        <v>1800</v>
      </c>
    </row>
    <row r="14" spans="1:9">
      <c r="A14" s="4" t="s">
        <v>323</v>
      </c>
      <c r="I14" s="4" t="s">
        <v>324</v>
      </c>
    </row>
    <row r="15" spans="1:9">
      <c r="A15" s="4" t="s">
        <v>325</v>
      </c>
      <c r="I15" s="4" t="s">
        <v>326</v>
      </c>
    </row>
    <row r="16" spans="1:9">
      <c r="A16" s="4" t="s">
        <v>314</v>
      </c>
      <c r="C16" s="6" t="n">
        <v>9797</v>
      </c>
      <c r="H16" s="6" t="n">
        <v>4206</v>
      </c>
      <c r="I16" s="7" t="n">
        <v>14500</v>
      </c>
    </row>
    <row r="17" spans="1:9">
      <c r="A17" s="4" t="s">
        <v>327</v>
      </c>
      <c r="H17" s="7" t="n">
        <v>4200</v>
      </c>
    </row>
    <row r="18" spans="1:9">
      <c r="A18" s="4" t="s">
        <v>328</v>
      </c>
      <c r="C18" s="6" t="n">
        <v>-300</v>
      </c>
      <c r="D18" s="7" t="n">
        <v>800</v>
      </c>
      <c r="F18" s="7" t="n">
        <v>500</v>
      </c>
    </row>
    <row r="19" spans="1:9">
      <c r="A19" s="4" t="s">
        <v>299</v>
      </c>
    </row>
    <row r="20" spans="1:9">
      <c r="A20" s="3" t="s">
        <v>311</v>
      </c>
    </row>
    <row r="21" spans="1:9">
      <c r="A21" s="4" t="s">
        <v>329</v>
      </c>
      <c r="B21" s="4" t="s">
        <v>330</v>
      </c>
    </row>
    <row r="22" spans="1:9">
      <c r="A22" s="4" t="s">
        <v>316</v>
      </c>
      <c r="B22" s="4" t="s">
        <v>331</v>
      </c>
    </row>
    <row r="23" spans="1:9">
      <c r="A23" s="4" t="s">
        <v>318</v>
      </c>
      <c r="B23" s="7" t="n">
        <v>14200</v>
      </c>
    </row>
    <row r="24" spans="1:9">
      <c r="A24" s="4" t="s">
        <v>319</v>
      </c>
      <c r="B24" s="6" t="n">
        <v>9400</v>
      </c>
    </row>
    <row r="25" spans="1:9">
      <c r="A25" s="4" t="s">
        <v>320</v>
      </c>
      <c r="B25" s="7" t="n">
        <v>3800</v>
      </c>
    </row>
    <row r="26" spans="1:9">
      <c r="A26" s="4" t="s">
        <v>312</v>
      </c>
      <c r="B26" s="4" t="s">
        <v>332</v>
      </c>
    </row>
    <row r="27" spans="1:9">
      <c r="A27" s="4" t="s">
        <v>322</v>
      </c>
      <c r="B27" s="7" t="n">
        <v>1000</v>
      </c>
    </row>
    <row r="28" spans="1:9">
      <c r="A28" s="4" t="s">
        <v>323</v>
      </c>
      <c r="B28" s="4" t="s">
        <v>333</v>
      </c>
    </row>
    <row r="29" spans="1:9">
      <c r="A29" s="4" t="s">
        <v>325</v>
      </c>
      <c r="B29" s="4" t="s">
        <v>334</v>
      </c>
    </row>
    <row r="30" spans="1:9">
      <c r="A30" s="4" t="s">
        <v>314</v>
      </c>
      <c r="B30" s="7" t="n">
        <v>4000</v>
      </c>
      <c r="C30" s="7" t="n">
        <v>3153</v>
      </c>
    </row>
    <row r="31" spans="1:9">
      <c r="A31" s="4" t="s">
        <v>328</v>
      </c>
      <c r="E31" s="7" t="n">
        <v>500</v>
      </c>
      <c r="F31" s="7" t="n">
        <v>600</v>
      </c>
      <c r="G31" s="7" t="n">
        <v>1800</v>
      </c>
    </row>
  </sheetData>
  <mergeCells count="2">
    <mergeCell ref="A1:A2"/>
    <mergeCell ref="C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r="1" spans="1:6">
      <c r="A1" s="1" t="s">
        <v>335</v>
      </c>
      <c r="B1" s="2" t="s">
        <v>76</v>
      </c>
      <c r="D1" s="2" t="s">
        <v>1</v>
      </c>
    </row>
    <row r="2" spans="1:6">
      <c r="B2" s="2" t="s">
        <v>2</v>
      </c>
      <c r="C2" s="2" t="s">
        <v>77</v>
      </c>
      <c r="D2" s="2" t="s">
        <v>2</v>
      </c>
      <c r="E2" s="2" t="s">
        <v>77</v>
      </c>
      <c r="F2" s="2" t="s">
        <v>25</v>
      </c>
    </row>
    <row r="3" spans="1:6">
      <c r="A3" s="3" t="s">
        <v>336</v>
      </c>
    </row>
    <row r="4" spans="1:6">
      <c r="A4" s="4" t="s">
        <v>337</v>
      </c>
      <c r="B4" s="7" t="n">
        <v>305313</v>
      </c>
      <c r="C4" s="7" t="n">
        <v>310230</v>
      </c>
      <c r="D4" s="7" t="n">
        <v>617923</v>
      </c>
      <c r="E4" s="7" t="n">
        <v>635758</v>
      </c>
    </row>
    <row r="5" spans="1:6">
      <c r="A5" s="4" t="s">
        <v>338</v>
      </c>
      <c r="B5" s="6" t="n">
        <v>-208</v>
      </c>
      <c r="C5" s="6" t="n">
        <v>-7</v>
      </c>
      <c r="D5" s="6" t="n">
        <v>-408</v>
      </c>
      <c r="E5" s="6" t="n">
        <v>-14</v>
      </c>
    </row>
    <row r="6" spans="1:6">
      <c r="A6" s="4" t="s">
        <v>339</v>
      </c>
      <c r="B6" s="6" t="n">
        <v>305105</v>
      </c>
      <c r="C6" s="6" t="n">
        <v>310223</v>
      </c>
      <c r="D6" s="6" t="n">
        <v>617515</v>
      </c>
      <c r="E6" s="6" t="n">
        <v>635744</v>
      </c>
    </row>
    <row r="7" spans="1:6">
      <c r="A7" s="4" t="s">
        <v>83</v>
      </c>
      <c r="B7" s="6" t="n">
        <v>17221</v>
      </c>
      <c r="C7" s="6" t="n">
        <v>15680</v>
      </c>
      <c r="D7" s="6" t="n">
        <v>34950</v>
      </c>
      <c r="E7" s="6" t="n">
        <v>31043</v>
      </c>
    </row>
    <row r="8" spans="1:6">
      <c r="A8" s="4" t="s">
        <v>340</v>
      </c>
      <c r="B8" s="6" t="n">
        <v>16228</v>
      </c>
      <c r="C8" s="6" t="n">
        <v>23352</v>
      </c>
      <c r="D8" s="6" t="n">
        <v>33981</v>
      </c>
      <c r="E8" s="6" t="n">
        <v>49480</v>
      </c>
    </row>
    <row r="9" spans="1:6">
      <c r="A9" s="4" t="s">
        <v>341</v>
      </c>
      <c r="B9" s="6" t="n">
        <v>12794</v>
      </c>
      <c r="C9" s="6" t="n">
        <v>16467</v>
      </c>
      <c r="D9" s="6" t="n">
        <v>27743</v>
      </c>
      <c r="E9" s="6" t="n">
        <v>29505</v>
      </c>
    </row>
    <row r="10" spans="1:6">
      <c r="A10" s="4" t="s">
        <v>342</v>
      </c>
      <c r="B10" s="6" t="n">
        <v>822148</v>
      </c>
      <c r="D10" s="6" t="n">
        <v>822148</v>
      </c>
      <c r="F10" s="7" t="n">
        <v>843327</v>
      </c>
    </row>
    <row r="11" spans="1:6">
      <c r="A11" s="4" t="s">
        <v>34</v>
      </c>
      <c r="B11" s="6" t="n">
        <v>114092</v>
      </c>
      <c r="D11" s="6" t="n">
        <v>114092</v>
      </c>
      <c r="F11" s="6" t="n">
        <v>114183</v>
      </c>
    </row>
    <row r="12" spans="1:6">
      <c r="A12" s="4" t="s">
        <v>343</v>
      </c>
    </row>
    <row r="13" spans="1:6">
      <c r="A13" s="3" t="s">
        <v>336</v>
      </c>
    </row>
    <row r="14" spans="1:6">
      <c r="A14" s="4" t="s">
        <v>337</v>
      </c>
      <c r="B14" s="6" t="n">
        <v>212886</v>
      </c>
      <c r="C14" s="6" t="n">
        <v>219316</v>
      </c>
      <c r="D14" s="6" t="n">
        <v>440905</v>
      </c>
      <c r="E14" s="6" t="n">
        <v>462325</v>
      </c>
    </row>
    <row r="15" spans="1:6">
      <c r="A15" s="4" t="s">
        <v>338</v>
      </c>
      <c r="B15" s="6" t="n">
        <v>-79</v>
      </c>
      <c r="D15" s="6" t="n">
        <v>-177</v>
      </c>
      <c r="E15" s="6" t="n">
        <v>0</v>
      </c>
    </row>
    <row r="16" spans="1:6">
      <c r="A16" s="4" t="s">
        <v>339</v>
      </c>
      <c r="B16" s="6" t="n">
        <v>212807</v>
      </c>
      <c r="C16" s="6" t="n">
        <v>219316</v>
      </c>
      <c r="D16" s="6" t="n">
        <v>440728</v>
      </c>
      <c r="E16" s="6" t="n">
        <v>462325</v>
      </c>
    </row>
    <row r="17" spans="1:6">
      <c r="A17" s="4" t="s">
        <v>83</v>
      </c>
      <c r="B17" s="6" t="n">
        <v>11879</v>
      </c>
      <c r="C17" s="6" t="n">
        <v>11053</v>
      </c>
      <c r="D17" s="6" t="n">
        <v>24133</v>
      </c>
      <c r="E17" s="6" t="n">
        <v>21850</v>
      </c>
    </row>
    <row r="18" spans="1:6">
      <c r="A18" s="4" t="s">
        <v>340</v>
      </c>
      <c r="B18" s="6" t="n">
        <v>8339</v>
      </c>
      <c r="C18" s="6" t="n">
        <v>13324</v>
      </c>
      <c r="D18" s="6" t="n">
        <v>23934</v>
      </c>
      <c r="E18" s="6" t="n">
        <v>35026</v>
      </c>
    </row>
    <row r="19" spans="1:6">
      <c r="A19" s="4" t="s">
        <v>341</v>
      </c>
      <c r="B19" s="6" t="n">
        <v>9260</v>
      </c>
      <c r="C19" s="6" t="n">
        <v>12569</v>
      </c>
      <c r="D19" s="6" t="n">
        <v>21238</v>
      </c>
      <c r="E19" s="6" t="n">
        <v>22016</v>
      </c>
    </row>
    <row r="20" spans="1:6">
      <c r="A20" s="4" t="s">
        <v>342</v>
      </c>
      <c r="B20" s="6" t="n">
        <v>489177</v>
      </c>
      <c r="D20" s="6" t="n">
        <v>489177</v>
      </c>
      <c r="F20" s="6" t="n">
        <v>512100</v>
      </c>
    </row>
    <row r="21" spans="1:6">
      <c r="A21" s="4" t="s">
        <v>34</v>
      </c>
      <c r="B21" s="6" t="n">
        <v>22106</v>
      </c>
      <c r="D21" s="6" t="n">
        <v>22106</v>
      </c>
      <c r="F21" s="6" t="n">
        <v>22009</v>
      </c>
    </row>
    <row r="22" spans="1:6">
      <c r="A22" s="4" t="s">
        <v>344</v>
      </c>
    </row>
    <row r="23" spans="1:6">
      <c r="A23" s="3" t="s">
        <v>336</v>
      </c>
    </row>
    <row r="24" spans="1:6">
      <c r="A24" s="4" t="s">
        <v>337</v>
      </c>
      <c r="B24" s="6" t="n">
        <v>36893</v>
      </c>
      <c r="C24" s="6" t="n">
        <v>30570</v>
      </c>
      <c r="D24" s="6" t="n">
        <v>70412</v>
      </c>
      <c r="E24" s="6" t="n">
        <v>56526</v>
      </c>
    </row>
    <row r="25" spans="1:6">
      <c r="A25" s="4" t="s">
        <v>338</v>
      </c>
      <c r="B25" s="6" t="n">
        <v>0</v>
      </c>
      <c r="E25" s="6" t="n">
        <v>0</v>
      </c>
    </row>
    <row r="26" spans="1:6">
      <c r="A26" s="4" t="s">
        <v>339</v>
      </c>
      <c r="B26" s="6" t="n">
        <v>36893</v>
      </c>
      <c r="C26" s="6" t="n">
        <v>30570</v>
      </c>
      <c r="D26" s="6" t="n">
        <v>70412</v>
      </c>
      <c r="E26" s="6" t="n">
        <v>56526</v>
      </c>
    </row>
    <row r="27" spans="1:6">
      <c r="A27" s="4" t="s">
        <v>83</v>
      </c>
      <c r="B27" s="6" t="n">
        <v>1639</v>
      </c>
      <c r="C27" s="6" t="n">
        <v>1523</v>
      </c>
      <c r="D27" s="6" t="n">
        <v>3382</v>
      </c>
      <c r="E27" s="6" t="n">
        <v>3008</v>
      </c>
    </row>
    <row r="28" spans="1:6">
      <c r="A28" s="4" t="s">
        <v>340</v>
      </c>
      <c r="B28" s="6" t="n">
        <v>3482</v>
      </c>
      <c r="C28" s="6" t="n">
        <v>2122</v>
      </c>
      <c r="D28" s="6" t="n">
        <v>3977</v>
      </c>
      <c r="E28" s="6" t="n">
        <v>2148</v>
      </c>
    </row>
    <row r="29" spans="1:6">
      <c r="A29" s="4" t="s">
        <v>341</v>
      </c>
      <c r="B29" s="6" t="n">
        <v>1984</v>
      </c>
      <c r="C29" s="6" t="n">
        <v>1832</v>
      </c>
      <c r="D29" s="6" t="n">
        <v>3171</v>
      </c>
      <c r="E29" s="6" t="n">
        <v>3137</v>
      </c>
    </row>
    <row r="30" spans="1:6">
      <c r="A30" s="4" t="s">
        <v>342</v>
      </c>
      <c r="B30" s="6" t="n">
        <v>79085</v>
      </c>
      <c r="D30" s="6" t="n">
        <v>79085</v>
      </c>
      <c r="F30" s="6" t="n">
        <v>75291</v>
      </c>
    </row>
    <row r="31" spans="1:6">
      <c r="A31" s="4" t="s">
        <v>34</v>
      </c>
      <c r="B31" s="6" t="n">
        <v>24439</v>
      </c>
      <c r="D31" s="6" t="n">
        <v>24439</v>
      </c>
      <c r="F31" s="6" t="n">
        <v>24439</v>
      </c>
    </row>
    <row r="32" spans="1:6">
      <c r="A32" s="4" t="s">
        <v>345</v>
      </c>
    </row>
    <row r="33" spans="1:6">
      <c r="A33" s="3" t="s">
        <v>336</v>
      </c>
    </row>
    <row r="34" spans="1:6">
      <c r="A34" s="4" t="s">
        <v>337</v>
      </c>
      <c r="B34" s="6" t="n">
        <v>37479</v>
      </c>
      <c r="C34" s="6" t="n">
        <v>38094</v>
      </c>
      <c r="D34" s="6" t="n">
        <v>72849</v>
      </c>
      <c r="E34" s="6" t="n">
        <v>73815</v>
      </c>
    </row>
    <row r="35" spans="1:6">
      <c r="A35" s="4" t="s">
        <v>338</v>
      </c>
      <c r="B35" s="6" t="n">
        <v>-129</v>
      </c>
      <c r="C35" s="6" t="n">
        <v>-7</v>
      </c>
      <c r="D35" s="6" t="n">
        <v>-231</v>
      </c>
      <c r="E35" s="6" t="n">
        <v>-14</v>
      </c>
    </row>
    <row r="36" spans="1:6">
      <c r="A36" s="4" t="s">
        <v>339</v>
      </c>
      <c r="B36" s="6" t="n">
        <v>37350</v>
      </c>
      <c r="C36" s="6" t="n">
        <v>38087</v>
      </c>
      <c r="D36" s="6" t="n">
        <v>72618</v>
      </c>
      <c r="E36" s="6" t="n">
        <v>73801</v>
      </c>
    </row>
    <row r="37" spans="1:6">
      <c r="A37" s="4" t="s">
        <v>83</v>
      </c>
      <c r="B37" s="6" t="n">
        <v>2855</v>
      </c>
      <c r="C37" s="6" t="n">
        <v>2195</v>
      </c>
      <c r="D37" s="6" t="n">
        <v>5730</v>
      </c>
      <c r="E37" s="6" t="n">
        <v>4359</v>
      </c>
    </row>
    <row r="38" spans="1:6">
      <c r="A38" s="4" t="s">
        <v>340</v>
      </c>
      <c r="B38" s="6" t="n">
        <v>3376</v>
      </c>
      <c r="C38" s="6" t="n">
        <v>3250</v>
      </c>
      <c r="D38" s="6" t="n">
        <v>6156</v>
      </c>
      <c r="E38" s="6" t="n">
        <v>5259</v>
      </c>
    </row>
    <row r="39" spans="1:6">
      <c r="A39" s="4" t="s">
        <v>341</v>
      </c>
      <c r="B39" s="6" t="n">
        <v>1280</v>
      </c>
      <c r="C39" s="6" t="n">
        <v>1786</v>
      </c>
      <c r="D39" s="6" t="n">
        <v>3013</v>
      </c>
      <c r="E39" s="6" t="n">
        <v>4068</v>
      </c>
    </row>
    <row r="40" spans="1:6">
      <c r="A40" s="4" t="s">
        <v>342</v>
      </c>
      <c r="B40" s="6" t="n">
        <v>160139</v>
      </c>
      <c r="D40" s="6" t="n">
        <v>160139</v>
      </c>
      <c r="F40" s="6" t="n">
        <v>159850</v>
      </c>
    </row>
    <row r="41" spans="1:6">
      <c r="A41" s="4" t="s">
        <v>34</v>
      </c>
      <c r="B41" s="6" t="n">
        <v>42863</v>
      </c>
      <c r="D41" s="6" t="n">
        <v>42863</v>
      </c>
      <c r="F41" s="6" t="n">
        <v>42709</v>
      </c>
    </row>
    <row r="42" spans="1:6">
      <c r="A42" s="4" t="s">
        <v>346</v>
      </c>
    </row>
    <row r="43" spans="1:6">
      <c r="A43" s="3" t="s">
        <v>336</v>
      </c>
    </row>
    <row r="44" spans="1:6">
      <c r="A44" s="4" t="s">
        <v>337</v>
      </c>
      <c r="B44" s="6" t="n">
        <v>18055</v>
      </c>
      <c r="C44" s="6" t="n">
        <v>22250</v>
      </c>
      <c r="D44" s="6" t="n">
        <v>33757</v>
      </c>
      <c r="E44" s="6" t="n">
        <v>43092</v>
      </c>
    </row>
    <row r="45" spans="1:6">
      <c r="A45" s="4" t="s">
        <v>338</v>
      </c>
      <c r="B45" s="6" t="n">
        <v>0</v>
      </c>
      <c r="E45" s="6" t="n">
        <v>0</v>
      </c>
    </row>
    <row r="46" spans="1:6">
      <c r="A46" s="4" t="s">
        <v>339</v>
      </c>
      <c r="B46" s="6" t="n">
        <v>18055</v>
      </c>
      <c r="C46" s="6" t="n">
        <v>22250</v>
      </c>
      <c r="D46" s="6" t="n">
        <v>33757</v>
      </c>
      <c r="E46" s="6" t="n">
        <v>43092</v>
      </c>
    </row>
    <row r="47" spans="1:6">
      <c r="A47" s="4" t="s">
        <v>83</v>
      </c>
      <c r="B47" s="6" t="n">
        <v>848</v>
      </c>
      <c r="C47" s="6" t="n">
        <v>909</v>
      </c>
      <c r="D47" s="6" t="n">
        <v>1705</v>
      </c>
      <c r="E47" s="6" t="n">
        <v>1826</v>
      </c>
    </row>
    <row r="48" spans="1:6">
      <c r="A48" s="4" t="s">
        <v>340</v>
      </c>
      <c r="B48" s="6" t="n">
        <v>1031</v>
      </c>
      <c r="C48" s="6" t="n">
        <v>4656</v>
      </c>
      <c r="D48" s="6" t="n">
        <v>-86</v>
      </c>
      <c r="E48" s="6" t="n">
        <v>7047</v>
      </c>
    </row>
    <row r="49" spans="1:6">
      <c r="A49" s="4" t="s">
        <v>341</v>
      </c>
      <c r="B49" s="6" t="n">
        <v>270</v>
      </c>
      <c r="C49" s="7" t="n">
        <v>280</v>
      </c>
      <c r="D49" s="6" t="n">
        <v>321</v>
      </c>
      <c r="E49" s="7" t="n">
        <v>284</v>
      </c>
    </row>
    <row r="50" spans="1:6">
      <c r="A50" s="4" t="s">
        <v>342</v>
      </c>
      <c r="B50" s="6" t="n">
        <v>93747</v>
      </c>
      <c r="D50" s="6" t="n">
        <v>93747</v>
      </c>
      <c r="F50" s="6" t="n">
        <v>96086</v>
      </c>
    </row>
    <row r="51" spans="1:6">
      <c r="A51" s="4" t="s">
        <v>34</v>
      </c>
      <c r="B51" s="7" t="n">
        <v>24684</v>
      </c>
      <c r="D51" s="7" t="n">
        <v>24684</v>
      </c>
      <c r="F51" s="7" t="n">
        <v>2502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r="1" spans="1:6">
      <c r="A1" s="1" t="s">
        <v>347</v>
      </c>
      <c r="B1" s="2" t="s">
        <v>76</v>
      </c>
      <c r="D1" s="2" t="s">
        <v>1</v>
      </c>
    </row>
    <row r="2" spans="1:6">
      <c r="B2" s="2" t="s">
        <v>2</v>
      </c>
      <c r="C2" s="2" t="s">
        <v>77</v>
      </c>
      <c r="D2" s="2" t="s">
        <v>2</v>
      </c>
      <c r="E2" s="2" t="s">
        <v>77</v>
      </c>
      <c r="F2" s="2" t="s">
        <v>25</v>
      </c>
    </row>
    <row r="3" spans="1:6">
      <c r="A3" s="3" t="s">
        <v>348</v>
      </c>
    </row>
    <row r="4" spans="1:6">
      <c r="A4" s="4" t="s">
        <v>349</v>
      </c>
      <c r="B4" s="7" t="n">
        <v>305105</v>
      </c>
      <c r="C4" s="7" t="n">
        <v>310223</v>
      </c>
      <c r="D4" s="7" t="n">
        <v>617515</v>
      </c>
      <c r="E4" s="7" t="n">
        <v>635744</v>
      </c>
    </row>
    <row r="5" spans="1:6">
      <c r="A5" s="4" t="s">
        <v>37</v>
      </c>
      <c r="B5" s="6" t="n">
        <v>45526</v>
      </c>
      <c r="D5" s="6" t="n">
        <v>45526</v>
      </c>
      <c r="F5" s="7" t="n">
        <v>42486</v>
      </c>
    </row>
    <row r="6" spans="1:6">
      <c r="A6" s="4" t="s">
        <v>350</v>
      </c>
    </row>
    <row r="7" spans="1:6">
      <c r="A7" s="3" t="s">
        <v>348</v>
      </c>
    </row>
    <row r="8" spans="1:6">
      <c r="A8" s="4" t="s">
        <v>349</v>
      </c>
      <c r="B8" s="6" t="n">
        <v>166249</v>
      </c>
      <c r="C8" s="6" t="n">
        <v>157740</v>
      </c>
      <c r="D8" s="6" t="n">
        <v>340827</v>
      </c>
      <c r="E8" s="6" t="n">
        <v>329393</v>
      </c>
    </row>
    <row r="9" spans="1:6">
      <c r="A9" s="4" t="s">
        <v>351</v>
      </c>
    </row>
    <row r="10" spans="1:6">
      <c r="A10" s="3" t="s">
        <v>348</v>
      </c>
    </row>
    <row r="11" spans="1:6">
      <c r="A11" s="4" t="s">
        <v>349</v>
      </c>
      <c r="B11" s="6" t="n">
        <v>84910</v>
      </c>
      <c r="C11" s="6" t="n">
        <v>85585</v>
      </c>
      <c r="D11" s="6" t="n">
        <v>169204</v>
      </c>
      <c r="E11" s="6" t="n">
        <v>170572</v>
      </c>
    </row>
    <row r="12" spans="1:6">
      <c r="A12" s="4" t="s">
        <v>352</v>
      </c>
    </row>
    <row r="13" spans="1:6">
      <c r="A13" s="3" t="s">
        <v>348</v>
      </c>
    </row>
    <row r="14" spans="1:6">
      <c r="A14" s="4" t="s">
        <v>349</v>
      </c>
      <c r="B14" s="6" t="n">
        <v>29164</v>
      </c>
      <c r="C14" s="6" t="n">
        <v>37623</v>
      </c>
      <c r="D14" s="6" t="n">
        <v>59322</v>
      </c>
      <c r="E14" s="6" t="n">
        <v>78177</v>
      </c>
    </row>
    <row r="15" spans="1:6">
      <c r="A15" s="4" t="s">
        <v>353</v>
      </c>
    </row>
    <row r="16" spans="1:6">
      <c r="A16" s="3" t="s">
        <v>348</v>
      </c>
    </row>
    <row r="17" spans="1:6">
      <c r="A17" s="4" t="s">
        <v>349</v>
      </c>
      <c r="B17" s="6" t="n">
        <v>17004</v>
      </c>
      <c r="C17" s="6" t="n">
        <v>19290</v>
      </c>
      <c r="D17" s="6" t="n">
        <v>33497</v>
      </c>
      <c r="E17" s="6" t="n">
        <v>38603</v>
      </c>
    </row>
    <row r="18" spans="1:6">
      <c r="A18" s="4" t="s">
        <v>354</v>
      </c>
    </row>
    <row r="19" spans="1:6">
      <c r="A19" s="3" t="s">
        <v>348</v>
      </c>
    </row>
    <row r="20" spans="1:6">
      <c r="A20" s="4" t="s">
        <v>349</v>
      </c>
      <c r="B20" s="6" t="n">
        <v>6886</v>
      </c>
      <c r="C20" s="6" t="n">
        <v>8437</v>
      </c>
      <c r="D20" s="6" t="n">
        <v>12536</v>
      </c>
      <c r="E20" s="6" t="n">
        <v>16111</v>
      </c>
    </row>
    <row r="21" spans="1:6">
      <c r="A21" s="4" t="s">
        <v>355</v>
      </c>
    </row>
    <row r="22" spans="1:6">
      <c r="A22" s="3" t="s">
        <v>348</v>
      </c>
    </row>
    <row r="23" spans="1:6">
      <c r="A23" s="4" t="s">
        <v>349</v>
      </c>
      <c r="B23" s="7" t="n">
        <v>892</v>
      </c>
      <c r="C23" s="7" t="n">
        <v>1548</v>
      </c>
      <c r="D23" s="7" t="n">
        <v>2129</v>
      </c>
      <c r="E23" s="7" t="n">
        <v>288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6</v>
      </c>
      <c r="B1" s="2" t="s">
        <v>76</v>
      </c>
      <c r="D1" s="2" t="s">
        <v>1</v>
      </c>
    </row>
    <row r="2" spans="1:5">
      <c r="B2" s="2" t="s">
        <v>2</v>
      </c>
      <c r="C2" s="2" t="s">
        <v>77</v>
      </c>
      <c r="D2" s="2" t="s">
        <v>2</v>
      </c>
      <c r="E2" s="2" t="s">
        <v>77</v>
      </c>
    </row>
    <row r="3" spans="1:5">
      <c r="A3" s="3" t="s">
        <v>357</v>
      </c>
    </row>
    <row r="4" spans="1:5">
      <c r="A4" s="4" t="s">
        <v>358</v>
      </c>
      <c r="B4" s="4" t="s">
        <v>359</v>
      </c>
      <c r="C4" s="4" t="s">
        <v>360</v>
      </c>
      <c r="D4" s="4" t="s">
        <v>361</v>
      </c>
      <c r="E4" s="4" t="s">
        <v>362</v>
      </c>
    </row>
    <row r="5" spans="1:5">
      <c r="A5" s="4" t="s">
        <v>363</v>
      </c>
      <c r="B5" s="11" t="n">
        <v>27.4</v>
      </c>
      <c r="C5" s="11" t="n">
        <v>29.2</v>
      </c>
      <c r="D5" s="11" t="n">
        <v>27.4</v>
      </c>
      <c r="E5" s="11" t="n">
        <v>29.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7"/>
    <col customWidth="1" max="2" min="2" width="21"/>
  </cols>
  <sheetData>
    <row r="1" spans="1:2">
      <c r="A1" s="1" t="s">
        <v>364</v>
      </c>
      <c r="B1" s="2" t="s">
        <v>1</v>
      </c>
    </row>
    <row r="2" spans="1:2">
      <c r="B2" s="2" t="s">
        <v>365</v>
      </c>
    </row>
    <row r="3" spans="1:2">
      <c r="A3" s="3" t="s">
        <v>366</v>
      </c>
    </row>
    <row r="4" spans="1:2">
      <c r="A4" s="4" t="s">
        <v>367</v>
      </c>
      <c r="B4" s="7" t="n">
        <v>114183</v>
      </c>
    </row>
    <row r="5" spans="1:2">
      <c r="A5" s="4" t="s">
        <v>368</v>
      </c>
      <c r="B5" s="6" t="n">
        <v>154</v>
      </c>
    </row>
    <row r="6" spans="1:2">
      <c r="A6" s="4" t="s">
        <v>369</v>
      </c>
      <c r="B6" s="6" t="n">
        <v>-245</v>
      </c>
    </row>
    <row r="7" spans="1:2">
      <c r="A7" s="4" t="s">
        <v>370</v>
      </c>
      <c r="B7" s="6" t="n">
        <v>114092</v>
      </c>
    </row>
    <row r="8" spans="1:2">
      <c r="A8" s="4" t="s">
        <v>343</v>
      </c>
    </row>
    <row r="9" spans="1:2">
      <c r="A9" s="3" t="s">
        <v>366</v>
      </c>
    </row>
    <row r="10" spans="1:2">
      <c r="A10" s="4" t="s">
        <v>367</v>
      </c>
      <c r="B10" s="6" t="n">
        <v>22009</v>
      </c>
    </row>
    <row r="11" spans="1:2">
      <c r="A11" s="4" t="s">
        <v>369</v>
      </c>
      <c r="B11" s="6" t="n">
        <v>97</v>
      </c>
    </row>
    <row r="12" spans="1:2">
      <c r="A12" s="4" t="s">
        <v>370</v>
      </c>
      <c r="B12" s="6" t="n">
        <v>22106</v>
      </c>
    </row>
    <row r="13" spans="1:2">
      <c r="A13" s="4" t="s">
        <v>344</v>
      </c>
    </row>
    <row r="14" spans="1:2">
      <c r="A14" s="3" t="s">
        <v>366</v>
      </c>
    </row>
    <row r="15" spans="1:2">
      <c r="A15" s="4" t="s">
        <v>367</v>
      </c>
      <c r="B15" s="6" t="n">
        <v>24439</v>
      </c>
    </row>
    <row r="16" spans="1:2">
      <c r="A16" s="4" t="s">
        <v>370</v>
      </c>
      <c r="B16" s="6" t="n">
        <v>24439</v>
      </c>
    </row>
    <row r="17" spans="1:2">
      <c r="A17" s="4" t="s">
        <v>345</v>
      </c>
    </row>
    <row r="18" spans="1:2">
      <c r="A18" s="3" t="s">
        <v>366</v>
      </c>
    </row>
    <row r="19" spans="1:2">
      <c r="A19" s="4" t="s">
        <v>367</v>
      </c>
      <c r="B19" s="6" t="n">
        <v>42709</v>
      </c>
    </row>
    <row r="20" spans="1:2">
      <c r="A20" s="4" t="s">
        <v>368</v>
      </c>
      <c r="B20" s="6" t="n">
        <v>154</v>
      </c>
    </row>
    <row r="21" spans="1:2">
      <c r="A21" s="4" t="s">
        <v>370</v>
      </c>
      <c r="B21" s="6" t="n">
        <v>42863</v>
      </c>
    </row>
    <row r="22" spans="1:2">
      <c r="A22" s="4" t="s">
        <v>346</v>
      </c>
    </row>
    <row r="23" spans="1:2">
      <c r="A23" s="3" t="s">
        <v>366</v>
      </c>
    </row>
    <row r="24" spans="1:2">
      <c r="A24" s="4" t="s">
        <v>367</v>
      </c>
      <c r="B24" s="6" t="n">
        <v>25026</v>
      </c>
    </row>
    <row r="25" spans="1:2">
      <c r="A25" s="4" t="s">
        <v>369</v>
      </c>
      <c r="B25" s="6" t="n">
        <v>-342</v>
      </c>
    </row>
    <row r="26" spans="1:2">
      <c r="A26" s="4" t="s">
        <v>370</v>
      </c>
      <c r="B26" s="7" t="n">
        <v>246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371</v>
      </c>
      <c r="B1" s="2" t="s">
        <v>76</v>
      </c>
      <c r="D1" s="2" t="s">
        <v>1</v>
      </c>
    </row>
    <row r="2" spans="1:5">
      <c r="B2" s="2" t="s">
        <v>2</v>
      </c>
      <c r="C2" s="2" t="s">
        <v>77</v>
      </c>
      <c r="D2" s="2" t="s">
        <v>2</v>
      </c>
      <c r="E2" s="2" t="s">
        <v>77</v>
      </c>
    </row>
    <row r="3" spans="1:5">
      <c r="A3" s="3" t="s">
        <v>203</v>
      </c>
    </row>
    <row r="4" spans="1:5">
      <c r="A4" s="4" t="s">
        <v>372</v>
      </c>
      <c r="B4" s="7" t="n">
        <v>-21406</v>
      </c>
      <c r="C4" s="7" t="n">
        <v>-18497</v>
      </c>
      <c r="D4" s="7" t="n">
        <v>-26885</v>
      </c>
      <c r="E4" s="7" t="n">
        <v>-18345</v>
      </c>
    </row>
    <row r="5" spans="1:5">
      <c r="A5" s="4" t="s">
        <v>373</v>
      </c>
      <c r="B5" s="6" t="n">
        <v>-145</v>
      </c>
      <c r="C5" s="6" t="n">
        <v>-4119</v>
      </c>
      <c r="D5" s="6" t="n">
        <v>8887</v>
      </c>
      <c r="E5" s="6" t="n">
        <v>-5410</v>
      </c>
    </row>
    <row r="6" spans="1:5">
      <c r="A6" s="4" t="s">
        <v>374</v>
      </c>
      <c r="B6" s="6" t="n">
        <v>-3457</v>
      </c>
      <c r="C6" s="6" t="n">
        <v>1302</v>
      </c>
      <c r="D6" s="6" t="n">
        <v>-7010</v>
      </c>
      <c r="E6" s="6" t="n">
        <v>2441</v>
      </c>
    </row>
    <row r="7" spans="1:5">
      <c r="A7" s="4" t="s">
        <v>375</v>
      </c>
      <c r="B7" s="7" t="n">
        <v>-25008</v>
      </c>
      <c r="C7" s="7" t="n">
        <v>-21314</v>
      </c>
      <c r="D7" s="7" t="n">
        <v>-25008</v>
      </c>
      <c r="E7" s="7" t="n">
        <v>-2131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305105</v>
      </c>
      <c r="C4" s="7" t="n">
        <v>310223</v>
      </c>
      <c r="D4" s="7" t="n">
        <v>617515</v>
      </c>
      <c r="E4" s="7" t="n">
        <v>635744</v>
      </c>
    </row>
    <row r="5" spans="1:5">
      <c r="A5" s="3" t="s">
        <v>80</v>
      </c>
    </row>
    <row r="6" spans="1:5">
      <c r="A6" s="4" t="s">
        <v>81</v>
      </c>
      <c r="B6" s="6" t="n">
        <v>226768</v>
      </c>
      <c r="C6" s="6" t="n">
        <v>223617</v>
      </c>
      <c r="D6" s="6" t="n">
        <v>458108</v>
      </c>
      <c r="E6" s="6" t="n">
        <v>456601</v>
      </c>
    </row>
    <row r="7" spans="1:5">
      <c r="A7" s="4" t="s">
        <v>82</v>
      </c>
      <c r="B7" s="6" t="n">
        <v>44774</v>
      </c>
      <c r="C7" s="6" t="n">
        <v>47376</v>
      </c>
      <c r="D7" s="6" t="n">
        <v>90274</v>
      </c>
      <c r="E7" s="6" t="n">
        <v>97613</v>
      </c>
    </row>
    <row r="8" spans="1:5">
      <c r="A8" s="4" t="s">
        <v>83</v>
      </c>
      <c r="B8" s="6" t="n">
        <v>17221</v>
      </c>
      <c r="C8" s="6" t="n">
        <v>15680</v>
      </c>
      <c r="D8" s="6" t="n">
        <v>34950</v>
      </c>
      <c r="E8" s="6" t="n">
        <v>31043</v>
      </c>
    </row>
    <row r="9" spans="1:5">
      <c r="A9" s="4" t="s">
        <v>84</v>
      </c>
      <c r="B9" s="6" t="n">
        <v>114</v>
      </c>
      <c r="C9" s="6" t="n">
        <v>198</v>
      </c>
      <c r="D9" s="6" t="n">
        <v>202</v>
      </c>
      <c r="E9" s="6" t="n">
        <v>1007</v>
      </c>
    </row>
    <row r="10" spans="1:5">
      <c r="A10" s="4" t="s">
        <v>85</v>
      </c>
      <c r="B10" s="6" t="n">
        <v>288877</v>
      </c>
      <c r="C10" s="6" t="n">
        <v>286871</v>
      </c>
      <c r="D10" s="6" t="n">
        <v>583534</v>
      </c>
      <c r="E10" s="6" t="n">
        <v>586264</v>
      </c>
    </row>
    <row r="11" spans="1:5">
      <c r="A11" s="4" t="s">
        <v>86</v>
      </c>
      <c r="B11" s="6" t="n">
        <v>16228</v>
      </c>
      <c r="C11" s="6" t="n">
        <v>23352</v>
      </c>
      <c r="D11" s="6" t="n">
        <v>33981</v>
      </c>
      <c r="E11" s="6" t="n">
        <v>49480</v>
      </c>
    </row>
    <row r="12" spans="1:5">
      <c r="A12" s="3" t="s">
        <v>87</v>
      </c>
    </row>
    <row r="13" spans="1:5">
      <c r="A13" s="4" t="s">
        <v>88</v>
      </c>
      <c r="B13" s="6" t="n">
        <v>263</v>
      </c>
      <c r="C13" s="6" t="n">
        <v>364</v>
      </c>
      <c r="D13" s="6" t="n">
        <v>429</v>
      </c>
      <c r="E13" s="6" t="n">
        <v>681</v>
      </c>
    </row>
    <row r="14" spans="1:5">
      <c r="A14" s="4" t="s">
        <v>89</v>
      </c>
      <c r="B14" s="6" t="n">
        <v>-1753</v>
      </c>
      <c r="C14" s="6" t="n">
        <v>-1676</v>
      </c>
      <c r="D14" s="6" t="n">
        <v>-3717</v>
      </c>
      <c r="E14" s="6" t="n">
        <v>-3374</v>
      </c>
    </row>
    <row r="15" spans="1:5">
      <c r="A15" s="4" t="s">
        <v>90</v>
      </c>
      <c r="B15" s="6" t="n">
        <v>756</v>
      </c>
      <c r="C15" s="6" t="n">
        <v>1294</v>
      </c>
      <c r="D15" s="6" t="n">
        <v>1234</v>
      </c>
      <c r="E15" s="6" t="n">
        <v>987</v>
      </c>
    </row>
    <row r="16" spans="1:5">
      <c r="A16" s="4" t="s">
        <v>91</v>
      </c>
      <c r="B16" s="6" t="n">
        <v>-734</v>
      </c>
      <c r="C16" s="6" t="n">
        <v>-18</v>
      </c>
      <c r="D16" s="6" t="n">
        <v>-2054</v>
      </c>
      <c r="E16" s="6" t="n">
        <v>-1706</v>
      </c>
    </row>
    <row r="17" spans="1:5">
      <c r="A17" s="4" t="s">
        <v>92</v>
      </c>
      <c r="B17" s="6" t="n">
        <v>15494</v>
      </c>
      <c r="C17" s="6" t="n">
        <v>23334</v>
      </c>
      <c r="D17" s="6" t="n">
        <v>31927</v>
      </c>
      <c r="E17" s="6" t="n">
        <v>47774</v>
      </c>
    </row>
    <row r="18" spans="1:5">
      <c r="A18" s="4" t="s">
        <v>93</v>
      </c>
      <c r="B18" s="6" t="n">
        <v>-2952</v>
      </c>
      <c r="C18" s="6" t="n">
        <v>-7841</v>
      </c>
      <c r="D18" s="6" t="n">
        <v>-7480</v>
      </c>
      <c r="E18" s="6" t="n">
        <v>-12246</v>
      </c>
    </row>
    <row r="19" spans="1:5">
      <c r="A19" s="4" t="s">
        <v>94</v>
      </c>
      <c r="B19" s="6" t="n">
        <v>12542</v>
      </c>
      <c r="C19" s="6" t="n">
        <v>15493</v>
      </c>
      <c r="D19" s="6" t="n">
        <v>24447</v>
      </c>
      <c r="E19" s="6" t="n">
        <v>35528</v>
      </c>
    </row>
    <row r="20" spans="1:5">
      <c r="A20" s="4" t="s">
        <v>95</v>
      </c>
      <c r="B20" s="6" t="n">
        <v>-926</v>
      </c>
      <c r="C20" s="6" t="n">
        <v>-797</v>
      </c>
      <c r="D20" s="6" t="n">
        <v>-1606</v>
      </c>
      <c r="E20" s="6" t="n">
        <v>-2060</v>
      </c>
    </row>
    <row r="21" spans="1:5">
      <c r="A21" s="4" t="s">
        <v>96</v>
      </c>
      <c r="B21" s="6" t="n">
        <v>11616</v>
      </c>
      <c r="C21" s="6" t="n">
        <v>14696</v>
      </c>
      <c r="D21" s="6" t="n">
        <v>22841</v>
      </c>
      <c r="E21" s="6" t="n">
        <v>33468</v>
      </c>
    </row>
    <row r="22" spans="1:5">
      <c r="A22" s="3" t="s">
        <v>97</v>
      </c>
    </row>
    <row r="23" spans="1:5">
      <c r="A23" s="4" t="s">
        <v>98</v>
      </c>
      <c r="B23" s="6" t="n">
        <v>-9484</v>
      </c>
      <c r="C23" s="6" t="n">
        <v>-6062</v>
      </c>
      <c r="D23" s="6" t="n">
        <v>472</v>
      </c>
      <c r="E23" s="6" t="n">
        <v>-17345</v>
      </c>
    </row>
    <row r="24" spans="1:5">
      <c r="A24" s="4" t="s">
        <v>99</v>
      </c>
      <c r="B24" s="6" t="n">
        <v>-5965</v>
      </c>
      <c r="C24" s="6" t="n">
        <v>-4662</v>
      </c>
      <c r="D24" s="6" t="n">
        <v>3614</v>
      </c>
      <c r="E24" s="6" t="n">
        <v>-6307</v>
      </c>
    </row>
    <row r="25" spans="1:5">
      <c r="A25" s="4" t="s">
        <v>100</v>
      </c>
      <c r="B25" s="6" t="n">
        <v>2363</v>
      </c>
      <c r="C25" s="6" t="n">
        <v>1845</v>
      </c>
      <c r="D25" s="6" t="n">
        <v>-1737</v>
      </c>
      <c r="E25" s="6" t="n">
        <v>3338</v>
      </c>
    </row>
    <row r="26" spans="1:5">
      <c r="A26" s="4" t="s">
        <v>101</v>
      </c>
      <c r="B26" s="6" t="n">
        <v>225</v>
      </c>
      <c r="C26" s="6" t="n">
        <v>234</v>
      </c>
      <c r="D26" s="6" t="n">
        <v>400</v>
      </c>
      <c r="E26" s="6" t="n">
        <v>-2361</v>
      </c>
    </row>
    <row r="27" spans="1:5">
      <c r="A27" s="4" t="s">
        <v>102</v>
      </c>
      <c r="B27" s="6" t="n">
        <v>-12861</v>
      </c>
      <c r="C27" s="6" t="n">
        <v>-8645</v>
      </c>
      <c r="D27" s="6" t="n">
        <v>2749</v>
      </c>
      <c r="E27" s="6" t="n">
        <v>-22675</v>
      </c>
    </row>
    <row r="28" spans="1:5">
      <c r="A28" s="4" t="s">
        <v>103</v>
      </c>
      <c r="B28" s="6" t="n">
        <v>-319</v>
      </c>
      <c r="C28" s="6" t="n">
        <v>6848</v>
      </c>
      <c r="D28" s="6" t="n">
        <v>27196</v>
      </c>
      <c r="E28" s="6" t="n">
        <v>12853</v>
      </c>
    </row>
    <row r="29" spans="1:5">
      <c r="A29" s="4" t="s">
        <v>104</v>
      </c>
      <c r="B29" s="6" t="n">
        <v>-792</v>
      </c>
      <c r="C29" s="6" t="n">
        <v>-731</v>
      </c>
      <c r="D29" s="6" t="n">
        <v>-1532</v>
      </c>
      <c r="E29" s="6" t="n">
        <v>-1537</v>
      </c>
    </row>
    <row r="30" spans="1:5">
      <c r="A30" s="4" t="s">
        <v>105</v>
      </c>
      <c r="B30" s="7" t="n">
        <v>-1111</v>
      </c>
      <c r="C30" s="7" t="n">
        <v>6117</v>
      </c>
      <c r="D30" s="7" t="n">
        <v>25664</v>
      </c>
      <c r="E30" s="7" t="n">
        <v>11316</v>
      </c>
    </row>
    <row r="31" spans="1:5">
      <c r="A31" s="3" t="s">
        <v>106</v>
      </c>
    </row>
    <row r="32" spans="1:5">
      <c r="A32" s="4" t="s">
        <v>107</v>
      </c>
      <c r="B32" s="6" t="n">
        <v>47873</v>
      </c>
      <c r="C32" s="6" t="n">
        <v>48325</v>
      </c>
      <c r="D32" s="6" t="n">
        <v>48120</v>
      </c>
      <c r="E32" s="6" t="n">
        <v>48347</v>
      </c>
    </row>
    <row r="33" spans="1:5">
      <c r="A33" s="4" t="s">
        <v>108</v>
      </c>
      <c r="B33" s="6" t="n">
        <v>48221</v>
      </c>
      <c r="C33" s="6" t="n">
        <v>49064</v>
      </c>
      <c r="D33" s="6" t="n">
        <v>48483</v>
      </c>
      <c r="E33" s="6" t="n">
        <v>49113</v>
      </c>
    </row>
    <row r="34" spans="1:5">
      <c r="A34" s="3" t="s">
        <v>109</v>
      </c>
    </row>
    <row r="35" spans="1:5">
      <c r="A35" s="4" t="s">
        <v>107</v>
      </c>
      <c r="B35" s="8" t="n">
        <v>0.24</v>
      </c>
      <c r="C35" s="8" t="n">
        <v>0.3</v>
      </c>
      <c r="D35" s="8" t="n">
        <v>0.47</v>
      </c>
      <c r="E35" s="8" t="n">
        <v>0.6899999999999999</v>
      </c>
    </row>
    <row r="36" spans="1:5">
      <c r="A36" s="4" t="s">
        <v>108</v>
      </c>
      <c r="B36" s="9" t="n">
        <v>0.24</v>
      </c>
      <c r="C36" s="8" t="n">
        <v>0.3</v>
      </c>
      <c r="D36" s="9" t="n">
        <v>0.47</v>
      </c>
      <c r="E36" s="9" t="n">
        <v>0.68</v>
      </c>
    </row>
    <row r="37" spans="1:5">
      <c r="A37" s="4" t="s">
        <v>110</v>
      </c>
      <c r="B37" s="10" t="n">
        <v>0.185</v>
      </c>
      <c r="D37" s="10" t="n">
        <v>0.185</v>
      </c>
      <c r="E37" s="10" t="n">
        <v>0.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1"/>
    <col customWidth="1" max="5" min="5" width="17"/>
    <col customWidth="1" max="6" min="6" width="17"/>
    <col customWidth="1" max="7" min="7" width="21"/>
  </cols>
  <sheetData>
    <row r="1" spans="1:7">
      <c r="A1" s="1" t="s">
        <v>376</v>
      </c>
      <c r="B1" s="2" t="s">
        <v>377</v>
      </c>
      <c r="C1" s="2" t="s">
        <v>378</v>
      </c>
      <c r="D1" s="2" t="s">
        <v>365</v>
      </c>
      <c r="E1" s="2" t="s">
        <v>379</v>
      </c>
      <c r="F1" s="2" t="s">
        <v>380</v>
      </c>
      <c r="G1" s="2" t="s">
        <v>381</v>
      </c>
    </row>
    <row r="2" spans="1:7">
      <c r="A2" s="3" t="s">
        <v>382</v>
      </c>
    </row>
    <row r="3" spans="1:7">
      <c r="A3" s="4" t="s">
        <v>383</v>
      </c>
      <c r="D3" s="7" t="n">
        <v>212700</v>
      </c>
      <c r="G3" s="7" t="n">
        <v>241000</v>
      </c>
    </row>
    <row r="4" spans="1:7">
      <c r="A4" s="4" t="s">
        <v>384</v>
      </c>
    </row>
    <row r="5" spans="1:7">
      <c r="A5" s="3" t="s">
        <v>382</v>
      </c>
    </row>
    <row r="6" spans="1:7">
      <c r="A6" s="4" t="s">
        <v>383</v>
      </c>
      <c r="D6" s="6" t="n">
        <v>490730</v>
      </c>
      <c r="G6" s="6" t="n">
        <v>534695</v>
      </c>
    </row>
    <row r="7" spans="1:7">
      <c r="A7" s="4" t="s">
        <v>385</v>
      </c>
    </row>
    <row r="8" spans="1:7">
      <c r="A8" s="3" t="s">
        <v>382</v>
      </c>
    </row>
    <row r="9" spans="1:7">
      <c r="A9" s="4" t="s">
        <v>383</v>
      </c>
      <c r="B9" s="12" t="n">
        <v>15315000</v>
      </c>
      <c r="D9" s="7" t="n">
        <v>334869</v>
      </c>
      <c r="E9" s="12" t="n">
        <v>16362000</v>
      </c>
      <c r="G9" s="6" t="n">
        <v>361571</v>
      </c>
    </row>
    <row r="10" spans="1:7">
      <c r="A10" s="4" t="s">
        <v>386</v>
      </c>
      <c r="B10" s="4" t="s">
        <v>387</v>
      </c>
      <c r="C10" s="4" t="s">
        <v>387</v>
      </c>
      <c r="D10" s="4" t="s">
        <v>387</v>
      </c>
    </row>
    <row r="11" spans="1:7">
      <c r="A11" s="4" t="s">
        <v>388</v>
      </c>
    </row>
    <row r="12" spans="1:7">
      <c r="A12" s="3" t="s">
        <v>382</v>
      </c>
    </row>
    <row r="13" spans="1:7">
      <c r="A13" s="4" t="s">
        <v>383</v>
      </c>
      <c r="C13" s="13" t="n">
        <v>2467000</v>
      </c>
      <c r="D13" s="7" t="n">
        <v>155861</v>
      </c>
      <c r="F13" s="13" t="n">
        <v>2637000</v>
      </c>
      <c r="G13" s="7" t="n">
        <v>173124</v>
      </c>
    </row>
    <row r="14" spans="1:7">
      <c r="A14" s="4" t="s">
        <v>386</v>
      </c>
      <c r="B14" s="4" t="s">
        <v>389</v>
      </c>
      <c r="C14" s="4" t="s">
        <v>389</v>
      </c>
      <c r="D14" s="4" t="s">
        <v>38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8"/>
    <col customWidth="1" max="2" min="2" width="16"/>
    <col customWidth="1" max="3" min="3" width="16"/>
  </cols>
  <sheetData>
    <row r="1" spans="1:3">
      <c r="A1" s="1" t="s">
        <v>390</v>
      </c>
      <c r="B1" s="2" t="s">
        <v>2</v>
      </c>
      <c r="C1" s="2" t="s">
        <v>25</v>
      </c>
    </row>
    <row r="2" spans="1:3">
      <c r="A2" s="3" t="s">
        <v>382</v>
      </c>
    </row>
    <row r="3" spans="1:3">
      <c r="A3" s="4" t="s">
        <v>383</v>
      </c>
      <c r="B3" s="11" t="n">
        <v>212.7</v>
      </c>
      <c r="C3" s="7" t="n">
        <v>241</v>
      </c>
    </row>
    <row r="4" spans="1:3">
      <c r="A4" s="4" t="s">
        <v>391</v>
      </c>
    </row>
    <row r="5" spans="1:3">
      <c r="A5" s="3" t="s">
        <v>382</v>
      </c>
    </row>
    <row r="6" spans="1:3">
      <c r="A6" s="4" t="s">
        <v>383</v>
      </c>
      <c r="C6" s="7" t="n">
        <v>25</v>
      </c>
    </row>
    <row r="7" spans="1:3">
      <c r="A7" s="4" t="s">
        <v>392</v>
      </c>
      <c r="C7" s="4" t="s">
        <v>393</v>
      </c>
    </row>
    <row r="8" spans="1:3">
      <c r="A8" s="4" t="s">
        <v>394</v>
      </c>
      <c r="C8" s="4" t="s">
        <v>395</v>
      </c>
    </row>
    <row r="9" spans="1:3">
      <c r="A9" s="4" t="s">
        <v>396</v>
      </c>
      <c r="C9" s="4" t="s">
        <v>397</v>
      </c>
    </row>
    <row r="10" spans="1:3">
      <c r="A10" s="4" t="s">
        <v>398</v>
      </c>
      <c r="C10" s="4" t="s">
        <v>399</v>
      </c>
    </row>
    <row r="11" spans="1:3">
      <c r="A11" s="4" t="s">
        <v>400</v>
      </c>
    </row>
    <row r="12" spans="1:3">
      <c r="A12" s="3" t="s">
        <v>382</v>
      </c>
    </row>
    <row r="13" spans="1:3">
      <c r="A13" s="4" t="s">
        <v>383</v>
      </c>
      <c r="B13" s="7" t="n">
        <v>15</v>
      </c>
      <c r="C13" s="7" t="n">
        <v>15</v>
      </c>
    </row>
    <row r="14" spans="1:3">
      <c r="A14" s="4" t="s">
        <v>392</v>
      </c>
      <c r="B14" s="4" t="s">
        <v>393</v>
      </c>
      <c r="C14" s="4" t="s">
        <v>393</v>
      </c>
    </row>
    <row r="15" spans="1:3">
      <c r="A15" s="4" t="s">
        <v>394</v>
      </c>
      <c r="B15" s="4" t="s">
        <v>401</v>
      </c>
      <c r="C15" s="4" t="s">
        <v>401</v>
      </c>
    </row>
    <row r="16" spans="1:3">
      <c r="A16" s="4" t="s">
        <v>396</v>
      </c>
      <c r="B16" s="4" t="s">
        <v>402</v>
      </c>
      <c r="C16" s="4" t="s">
        <v>402</v>
      </c>
    </row>
    <row r="17" spans="1:3">
      <c r="A17" s="4" t="s">
        <v>398</v>
      </c>
      <c r="B17" s="4" t="s">
        <v>403</v>
      </c>
      <c r="C17" s="4" t="s">
        <v>403</v>
      </c>
    </row>
    <row r="18" spans="1:3">
      <c r="A18" s="4" t="s">
        <v>404</v>
      </c>
    </row>
    <row r="19" spans="1:3">
      <c r="A19" s="3" t="s">
        <v>382</v>
      </c>
    </row>
    <row r="20" spans="1:3">
      <c r="A20" s="4" t="s">
        <v>383</v>
      </c>
      <c r="B20" s="7" t="n">
        <v>15</v>
      </c>
      <c r="C20" s="7" t="n">
        <v>4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5</v>
      </c>
      <c r="B1" s="2" t="s">
        <v>2</v>
      </c>
      <c r="C1" s="2" t="s">
        <v>25</v>
      </c>
    </row>
    <row r="2" spans="1:3">
      <c r="A2" s="3" t="s">
        <v>406</v>
      </c>
    </row>
    <row r="3" spans="1:3">
      <c r="A3" s="4" t="s">
        <v>383</v>
      </c>
      <c r="B3" s="7" t="n">
        <v>212700</v>
      </c>
      <c r="C3" s="7" t="n">
        <v>241000</v>
      </c>
    </row>
    <row r="4" spans="1:3">
      <c r="A4" s="4" t="s">
        <v>407</v>
      </c>
    </row>
    <row r="5" spans="1:3">
      <c r="A5" s="3" t="s">
        <v>406</v>
      </c>
    </row>
    <row r="6" spans="1:3">
      <c r="A6" s="4" t="s">
        <v>408</v>
      </c>
      <c r="B6" s="6" t="n">
        <v>-42381</v>
      </c>
      <c r="C6" s="6" t="n">
        <v>-45722</v>
      </c>
    </row>
    <row r="7" spans="1:3">
      <c r="A7" s="4" t="s">
        <v>409</v>
      </c>
    </row>
    <row r="8" spans="1:3">
      <c r="A8" s="3" t="s">
        <v>406</v>
      </c>
    </row>
    <row r="9" spans="1:3">
      <c r="A9" s="4" t="s">
        <v>408</v>
      </c>
      <c r="B9" s="6" t="n">
        <v>63</v>
      </c>
      <c r="C9" s="6" t="n">
        <v>39</v>
      </c>
    </row>
    <row r="10" spans="1:3">
      <c r="A10" s="4" t="s">
        <v>410</v>
      </c>
    </row>
    <row r="11" spans="1:3">
      <c r="A11" s="3" t="s">
        <v>406</v>
      </c>
    </row>
    <row r="12" spans="1:3">
      <c r="A12" s="4" t="s">
        <v>408</v>
      </c>
      <c r="B12" s="6" t="n">
        <v>546</v>
      </c>
      <c r="C12" s="6" t="n">
        <v>66</v>
      </c>
    </row>
    <row r="13" spans="1:3">
      <c r="A13" s="4" t="s">
        <v>411</v>
      </c>
    </row>
    <row r="14" spans="1:3">
      <c r="A14" s="3" t="s">
        <v>406</v>
      </c>
    </row>
    <row r="15" spans="1:3">
      <c r="A15" s="4" t="s">
        <v>408</v>
      </c>
      <c r="B15" s="6" t="n">
        <v>-20196</v>
      </c>
      <c r="C15" s="6" t="n">
        <v>-20088</v>
      </c>
    </row>
    <row r="16" spans="1:3">
      <c r="A16" s="4" t="s">
        <v>412</v>
      </c>
    </row>
    <row r="17" spans="1:3">
      <c r="A17" s="3" t="s">
        <v>406</v>
      </c>
    </row>
    <row r="18" spans="1:3">
      <c r="A18" s="4" t="s">
        <v>408</v>
      </c>
      <c r="B18" s="6" t="n">
        <v>-22794</v>
      </c>
      <c r="C18" s="6" t="n">
        <v>-25739</v>
      </c>
    </row>
    <row r="19" spans="1:3">
      <c r="A19" s="4" t="s">
        <v>413</v>
      </c>
    </row>
    <row r="20" spans="1:3">
      <c r="A20" s="3" t="s">
        <v>406</v>
      </c>
    </row>
    <row r="21" spans="1:3">
      <c r="A21" s="4" t="s">
        <v>408</v>
      </c>
      <c r="B21" s="6" t="n">
        <v>-352</v>
      </c>
      <c r="C21" s="6" t="n">
        <v>-651</v>
      </c>
    </row>
    <row r="22" spans="1:3">
      <c r="A22" s="4" t="s">
        <v>414</v>
      </c>
    </row>
    <row r="23" spans="1:3">
      <c r="A23" s="3" t="s">
        <v>406</v>
      </c>
    </row>
    <row r="24" spans="1:3">
      <c r="A24" s="4" t="s">
        <v>408</v>
      </c>
      <c r="B24" s="6" t="n">
        <v>0</v>
      </c>
    </row>
    <row r="25" spans="1:3">
      <c r="A25" s="4" t="s">
        <v>415</v>
      </c>
    </row>
    <row r="26" spans="1:3">
      <c r="A26" s="3" t="s">
        <v>406</v>
      </c>
    </row>
    <row r="27" spans="1:3">
      <c r="A27" s="4" t="s">
        <v>408</v>
      </c>
      <c r="B27" s="6" t="n">
        <v>0</v>
      </c>
    </row>
    <row r="28" spans="1:3">
      <c r="A28" s="4" t="s">
        <v>416</v>
      </c>
    </row>
    <row r="29" spans="1:3">
      <c r="A29" s="3" t="s">
        <v>406</v>
      </c>
    </row>
    <row r="30" spans="1:3">
      <c r="A30" s="4" t="s">
        <v>408</v>
      </c>
      <c r="B30" s="6" t="n">
        <v>-352</v>
      </c>
      <c r="C30" s="6" t="n">
        <v>-549</v>
      </c>
    </row>
    <row r="31" spans="1:3">
      <c r="A31" s="4" t="s">
        <v>417</v>
      </c>
    </row>
    <row r="32" spans="1:3">
      <c r="A32" s="3" t="s">
        <v>406</v>
      </c>
    </row>
    <row r="33" spans="1:3">
      <c r="A33" s="4" t="s">
        <v>408</v>
      </c>
      <c r="B33" s="6" t="n">
        <v>0</v>
      </c>
      <c r="C33" s="6" t="n">
        <v>-102</v>
      </c>
    </row>
    <row r="34" spans="1:3">
      <c r="A34" s="4" t="s">
        <v>418</v>
      </c>
    </row>
    <row r="35" spans="1:3">
      <c r="A35" s="3" t="s">
        <v>406</v>
      </c>
    </row>
    <row r="36" spans="1:3">
      <c r="A36" s="4" t="s">
        <v>408</v>
      </c>
      <c r="B36" s="6" t="n">
        <v>2306</v>
      </c>
      <c r="C36" s="6" t="n">
        <v>2373</v>
      </c>
    </row>
    <row r="37" spans="1:3">
      <c r="A37" s="4" t="s">
        <v>419</v>
      </c>
    </row>
    <row r="38" spans="1:3">
      <c r="A38" s="3" t="s">
        <v>406</v>
      </c>
    </row>
    <row r="39" spans="1:3">
      <c r="A39" s="4" t="s">
        <v>408</v>
      </c>
      <c r="B39" s="6" t="n">
        <v>2594</v>
      </c>
      <c r="C39" s="6" t="n">
        <v>2489</v>
      </c>
    </row>
    <row r="40" spans="1:3">
      <c r="A40" s="4" t="s">
        <v>420</v>
      </c>
    </row>
    <row r="41" spans="1:3">
      <c r="A41" s="3" t="s">
        <v>406</v>
      </c>
    </row>
    <row r="42" spans="1:3">
      <c r="A42" s="4" t="s">
        <v>408</v>
      </c>
      <c r="B42" s="6" t="n">
        <v>0</v>
      </c>
    </row>
    <row r="43" spans="1:3">
      <c r="A43" s="4" t="s">
        <v>421</v>
      </c>
    </row>
    <row r="44" spans="1:3">
      <c r="A44" s="3" t="s">
        <v>406</v>
      </c>
    </row>
    <row r="45" spans="1:3">
      <c r="A45" s="4" t="s">
        <v>408</v>
      </c>
      <c r="B45" s="6" t="n">
        <v>-288</v>
      </c>
      <c r="C45" s="7" t="n">
        <v>-116</v>
      </c>
    </row>
    <row r="46" spans="1:3">
      <c r="A46" s="4" t="s">
        <v>422</v>
      </c>
    </row>
    <row r="47" spans="1:3">
      <c r="A47" s="3" t="s">
        <v>406</v>
      </c>
    </row>
    <row r="48" spans="1:3">
      <c r="A48" s="4" t="s">
        <v>408</v>
      </c>
      <c r="B48"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3</v>
      </c>
      <c r="B1" s="2" t="s">
        <v>76</v>
      </c>
      <c r="D1" s="2" t="s">
        <v>1</v>
      </c>
    </row>
    <row r="2" spans="1:5">
      <c r="B2" s="2" t="s">
        <v>2</v>
      </c>
      <c r="C2" s="2" t="s">
        <v>77</v>
      </c>
      <c r="D2" s="2" t="s">
        <v>2</v>
      </c>
      <c r="E2" s="2" t="s">
        <v>77</v>
      </c>
    </row>
    <row r="3" spans="1:5">
      <c r="A3" s="3" t="s">
        <v>424</v>
      </c>
    </row>
    <row r="4" spans="1:5">
      <c r="A4" s="4" t="s">
        <v>89</v>
      </c>
      <c r="B4" s="7" t="n">
        <v>-1753</v>
      </c>
      <c r="C4" s="7" t="n">
        <v>-1676</v>
      </c>
      <c r="D4" s="7" t="n">
        <v>-3717</v>
      </c>
      <c r="E4" s="7" t="n">
        <v>-3374</v>
      </c>
    </row>
    <row r="5" spans="1:5">
      <c r="A5" s="4" t="s">
        <v>425</v>
      </c>
      <c r="B5" s="6" t="n">
        <v>756</v>
      </c>
      <c r="C5" s="6" t="n">
        <v>1294</v>
      </c>
      <c r="D5" s="6" t="n">
        <v>1234</v>
      </c>
      <c r="E5" s="6" t="n">
        <v>987</v>
      </c>
    </row>
    <row r="6" spans="1:5">
      <c r="A6" s="4" t="s">
        <v>407</v>
      </c>
    </row>
    <row r="7" spans="1:5">
      <c r="A7" s="3" t="s">
        <v>424</v>
      </c>
    </row>
    <row r="8" spans="1:5">
      <c r="A8" s="4" t="s">
        <v>426</v>
      </c>
      <c r="B8" s="6" t="n">
        <v>-3399</v>
      </c>
      <c r="C8" s="6" t="n">
        <v>-1453</v>
      </c>
      <c r="D8" s="6" t="n">
        <v>-6819</v>
      </c>
      <c r="E8" s="6" t="n">
        <v>-2443</v>
      </c>
    </row>
    <row r="9" spans="1:5">
      <c r="A9" s="4" t="s">
        <v>427</v>
      </c>
      <c r="B9" s="6" t="n">
        <v>-5860</v>
      </c>
      <c r="C9" s="6" t="n">
        <v>-2505</v>
      </c>
      <c r="D9" s="6" t="n">
        <v>-11757</v>
      </c>
      <c r="E9" s="6" t="n">
        <v>-4213</v>
      </c>
    </row>
    <row r="10" spans="1:5">
      <c r="A10" s="4" t="s">
        <v>413</v>
      </c>
    </row>
    <row r="11" spans="1:5">
      <c r="A11" s="3" t="s">
        <v>424</v>
      </c>
    </row>
    <row r="12" spans="1:5">
      <c r="A12" s="4" t="s">
        <v>426</v>
      </c>
      <c r="B12" s="6" t="n">
        <v>-59</v>
      </c>
      <c r="C12" s="6" t="n">
        <v>152</v>
      </c>
      <c r="D12" s="6" t="n">
        <v>-192</v>
      </c>
      <c r="E12" s="6" t="n">
        <v>301</v>
      </c>
    </row>
    <row r="13" spans="1:5">
      <c r="A13" s="4" t="s">
        <v>89</v>
      </c>
      <c r="B13" s="6" t="n">
        <v>-102</v>
      </c>
      <c r="C13" s="6" t="n">
        <v>-262</v>
      </c>
      <c r="D13" s="6" t="n">
        <v>-331</v>
      </c>
      <c r="E13" s="6" t="n">
        <v>-519</v>
      </c>
    </row>
    <row r="14" spans="1:5">
      <c r="A14" s="4" t="s">
        <v>418</v>
      </c>
    </row>
    <row r="15" spans="1:5">
      <c r="A15" s="3" t="s">
        <v>424</v>
      </c>
    </row>
    <row r="16" spans="1:5">
      <c r="A16" s="4" t="s">
        <v>425</v>
      </c>
      <c r="B16" s="7" t="n">
        <v>-3923</v>
      </c>
      <c r="C16" s="7" t="n">
        <v>-2416</v>
      </c>
    </row>
    <row r="17" spans="1:5">
      <c r="A17" s="4" t="s">
        <v>428</v>
      </c>
    </row>
    <row r="18" spans="1:5">
      <c r="A18" s="3" t="s">
        <v>424</v>
      </c>
    </row>
    <row r="19" spans="1:5">
      <c r="A19" s="4" t="s">
        <v>425</v>
      </c>
      <c r="D19" s="7" t="n">
        <v>57</v>
      </c>
      <c r="E19" s="7" t="n">
        <v>-249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429</v>
      </c>
      <c r="B1" s="2" t="s">
        <v>2</v>
      </c>
      <c r="C1" s="2" t="s">
        <v>25</v>
      </c>
    </row>
    <row r="2" spans="1:3">
      <c r="A2" s="3" t="s">
        <v>203</v>
      </c>
    </row>
    <row r="3" spans="1:3">
      <c r="A3" s="4" t="s">
        <v>383</v>
      </c>
      <c r="B3" s="11" t="n">
        <v>212.7</v>
      </c>
      <c r="C3" s="7" t="n">
        <v>24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0</v>
      </c>
      <c r="B1" s="2" t="s">
        <v>2</v>
      </c>
      <c r="C1" s="2" t="s">
        <v>25</v>
      </c>
    </row>
    <row r="2" spans="1:3">
      <c r="A2" s="4" t="s">
        <v>431</v>
      </c>
    </row>
    <row r="3" spans="1:3">
      <c r="A3" s="3" t="s">
        <v>432</v>
      </c>
    </row>
    <row r="4" spans="1:3">
      <c r="A4" s="4" t="s">
        <v>433</v>
      </c>
      <c r="B4" s="7" t="n">
        <v>0</v>
      </c>
      <c r="C4" s="7" t="n">
        <v>0</v>
      </c>
    </row>
    <row r="5" spans="1:3">
      <c r="A5" s="4" t="s">
        <v>434</v>
      </c>
      <c r="B5" s="6" t="n">
        <v>0</v>
      </c>
      <c r="C5" s="6" t="n">
        <v>0</v>
      </c>
    </row>
    <row r="6" spans="1:3">
      <c r="A6" s="4" t="s">
        <v>435</v>
      </c>
      <c r="B6" s="6" t="n">
        <v>0</v>
      </c>
      <c r="C6" s="6" t="n">
        <v>0</v>
      </c>
    </row>
    <row r="7" spans="1:3">
      <c r="A7" s="4" t="s">
        <v>408</v>
      </c>
      <c r="B7" s="6" t="n">
        <v>0</v>
      </c>
      <c r="C7" s="6" t="n">
        <v>0</v>
      </c>
    </row>
    <row r="8" spans="1:3">
      <c r="A8" s="4" t="s">
        <v>436</v>
      </c>
    </row>
    <row r="9" spans="1:3">
      <c r="A9" s="3" t="s">
        <v>432</v>
      </c>
    </row>
    <row r="10" spans="1:3">
      <c r="A10" s="4" t="s">
        <v>433</v>
      </c>
      <c r="B10" s="6" t="n">
        <v>-42381</v>
      </c>
      <c r="C10" s="6" t="n">
        <v>-45722</v>
      </c>
    </row>
    <row r="11" spans="1:3">
      <c r="A11" s="4" t="s">
        <v>434</v>
      </c>
      <c r="B11" s="6" t="n">
        <v>-352</v>
      </c>
      <c r="C11" s="6" t="n">
        <v>-651</v>
      </c>
    </row>
    <row r="12" spans="1:3">
      <c r="A12" s="4" t="s">
        <v>435</v>
      </c>
      <c r="B12" s="6" t="n">
        <v>2306</v>
      </c>
      <c r="C12" s="6" t="n">
        <v>2373</v>
      </c>
    </row>
    <row r="13" spans="1:3">
      <c r="A13" s="4" t="s">
        <v>408</v>
      </c>
      <c r="B13" s="6" t="n">
        <v>-40427</v>
      </c>
      <c r="C13" s="6" t="n">
        <v>-44000</v>
      </c>
    </row>
    <row r="14" spans="1:3">
      <c r="A14" s="4" t="s">
        <v>437</v>
      </c>
    </row>
    <row r="15" spans="1:3">
      <c r="A15" s="3" t="s">
        <v>432</v>
      </c>
    </row>
    <row r="16" spans="1:3">
      <c r="A16" s="4" t="s">
        <v>433</v>
      </c>
      <c r="B16" s="6" t="n">
        <v>0</v>
      </c>
      <c r="C16" s="6" t="n">
        <v>0</v>
      </c>
    </row>
    <row r="17" spans="1:3">
      <c r="A17" s="4" t="s">
        <v>434</v>
      </c>
      <c r="B17" s="6" t="n">
        <v>0</v>
      </c>
      <c r="C17" s="6" t="n">
        <v>0</v>
      </c>
    </row>
    <row r="18" spans="1:3">
      <c r="A18" s="4" t="s">
        <v>435</v>
      </c>
      <c r="B18" s="6" t="n">
        <v>0</v>
      </c>
      <c r="C18" s="6" t="n">
        <v>0</v>
      </c>
    </row>
    <row r="19" spans="1:3">
      <c r="A19" s="4" t="s">
        <v>408</v>
      </c>
      <c r="B19" s="6" t="n">
        <v>0</v>
      </c>
      <c r="C19" s="6" t="n">
        <v>0</v>
      </c>
    </row>
    <row r="20" spans="1:3">
      <c r="A20" s="4" t="s">
        <v>438</v>
      </c>
    </row>
    <row r="21" spans="1:3">
      <c r="A21" s="3" t="s">
        <v>432</v>
      </c>
    </row>
    <row r="22" spans="1:3">
      <c r="A22" s="4" t="s">
        <v>433</v>
      </c>
      <c r="B22" s="6" t="n">
        <v>-42381</v>
      </c>
      <c r="C22" s="6" t="n">
        <v>-45722</v>
      </c>
    </row>
    <row r="23" spans="1:3">
      <c r="A23" s="4" t="s">
        <v>434</v>
      </c>
      <c r="B23" s="6" t="n">
        <v>-352</v>
      </c>
      <c r="C23" s="6" t="n">
        <v>-651</v>
      </c>
    </row>
    <row r="24" spans="1:3">
      <c r="A24" s="4" t="s">
        <v>435</v>
      </c>
      <c r="B24" s="6" t="n">
        <v>2306</v>
      </c>
      <c r="C24" s="6" t="n">
        <v>2373</v>
      </c>
    </row>
    <row r="25" spans="1:3">
      <c r="A25" s="4" t="s">
        <v>408</v>
      </c>
      <c r="B25" s="7" t="n">
        <v>-40427</v>
      </c>
      <c r="C25" s="7" t="n">
        <v>-44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9</v>
      </c>
      <c r="B1" s="2" t="s">
        <v>2</v>
      </c>
      <c r="C1" s="2" t="s">
        <v>25</v>
      </c>
    </row>
    <row r="2" spans="1:3">
      <c r="A2" s="3" t="s">
        <v>440</v>
      </c>
    </row>
    <row r="3" spans="1:3">
      <c r="A3" s="4" t="s">
        <v>441</v>
      </c>
      <c r="B3" s="7" t="n">
        <v>-4206</v>
      </c>
      <c r="C3" s="7" t="n">
        <v>-13450</v>
      </c>
    </row>
    <row r="4" spans="1:3">
      <c r="A4" s="4" t="s">
        <v>431</v>
      </c>
    </row>
    <row r="5" spans="1:3">
      <c r="A5" s="3" t="s">
        <v>442</v>
      </c>
    </row>
    <row r="6" spans="1:3">
      <c r="A6" s="4" t="s">
        <v>443</v>
      </c>
      <c r="B6" s="6" t="n">
        <v>0</v>
      </c>
      <c r="C6" s="4" t="s">
        <v>56</v>
      </c>
    </row>
    <row r="7" spans="1:3">
      <c r="A7" s="4" t="s">
        <v>39</v>
      </c>
      <c r="B7" s="6" t="n">
        <v>0</v>
      </c>
      <c r="C7" s="4" t="s">
        <v>56</v>
      </c>
    </row>
    <row r="8" spans="1:3">
      <c r="A8" s="3" t="s">
        <v>440</v>
      </c>
    </row>
    <row r="9" spans="1:3">
      <c r="A9" s="4" t="s">
        <v>444</v>
      </c>
      <c r="B9" s="6" t="n">
        <v>0</v>
      </c>
      <c r="C9" s="4" t="s">
        <v>56</v>
      </c>
    </row>
    <row r="10" spans="1:3">
      <c r="A10" s="4" t="s">
        <v>445</v>
      </c>
      <c r="B10" s="6" t="n">
        <v>0</v>
      </c>
      <c r="C10" s="4" t="s">
        <v>56</v>
      </c>
    </row>
    <row r="11" spans="1:3">
      <c r="A11" s="4" t="s">
        <v>441</v>
      </c>
      <c r="B11" s="6" t="n">
        <v>0</v>
      </c>
      <c r="C11" s="4" t="s">
        <v>56</v>
      </c>
    </row>
    <row r="12" spans="1:3">
      <c r="A12" s="4" t="s">
        <v>54</v>
      </c>
      <c r="B12" s="6" t="n">
        <v>0</v>
      </c>
      <c r="C12" s="4" t="s">
        <v>56</v>
      </c>
    </row>
    <row r="13" spans="1:3">
      <c r="A13" s="4" t="s">
        <v>436</v>
      </c>
    </row>
    <row r="14" spans="1:3">
      <c r="A14" s="3" t="s">
        <v>442</v>
      </c>
    </row>
    <row r="15" spans="1:3">
      <c r="A15" s="4" t="s">
        <v>443</v>
      </c>
      <c r="B15" s="6" t="n">
        <v>0</v>
      </c>
      <c r="C15" s="4" t="s">
        <v>56</v>
      </c>
    </row>
    <row r="16" spans="1:3">
      <c r="A16" s="4" t="s">
        <v>39</v>
      </c>
      <c r="B16" s="6" t="n">
        <v>0</v>
      </c>
      <c r="C16" s="4" t="s">
        <v>56</v>
      </c>
    </row>
    <row r="17" spans="1:3">
      <c r="A17" s="3" t="s">
        <v>440</v>
      </c>
    </row>
    <row r="18" spans="1:3">
      <c r="A18" s="4" t="s">
        <v>444</v>
      </c>
      <c r="B18" s="6" t="n">
        <v>-10366</v>
      </c>
      <c r="C18" s="6" t="n">
        <v>-9821</v>
      </c>
    </row>
    <row r="19" spans="1:3">
      <c r="A19" s="4" t="s">
        <v>445</v>
      </c>
      <c r="B19" s="6" t="n">
        <v>-40427</v>
      </c>
      <c r="C19" s="6" t="n">
        <v>-44000</v>
      </c>
    </row>
    <row r="20" spans="1:3">
      <c r="A20" s="4" t="s">
        <v>441</v>
      </c>
      <c r="B20" s="6" t="n">
        <v>0</v>
      </c>
      <c r="C20" s="4" t="s">
        <v>56</v>
      </c>
    </row>
    <row r="21" spans="1:3">
      <c r="A21" s="4" t="s">
        <v>54</v>
      </c>
      <c r="B21" s="6" t="n">
        <v>-50793</v>
      </c>
      <c r="C21" s="6" t="n">
        <v>-53821</v>
      </c>
    </row>
    <row r="22" spans="1:3">
      <c r="A22" s="4" t="s">
        <v>437</v>
      </c>
    </row>
    <row r="23" spans="1:3">
      <c r="A23" s="3" t="s">
        <v>442</v>
      </c>
    </row>
    <row r="24" spans="1:3">
      <c r="A24" s="4" t="s">
        <v>443</v>
      </c>
      <c r="B24" s="6" t="n">
        <v>0</v>
      </c>
      <c r="C24" s="4" t="s">
        <v>56</v>
      </c>
    </row>
    <row r="25" spans="1:3">
      <c r="A25" s="4" t="s">
        <v>39</v>
      </c>
      <c r="B25" s="6" t="n">
        <v>0</v>
      </c>
      <c r="C25" s="4" t="s">
        <v>56</v>
      </c>
    </row>
    <row r="26" spans="1:3">
      <c r="A26" s="3" t="s">
        <v>440</v>
      </c>
    </row>
    <row r="27" spans="1:3">
      <c r="A27" s="4" t="s">
        <v>444</v>
      </c>
      <c r="B27" s="6" t="n">
        <v>0</v>
      </c>
      <c r="C27" s="4" t="s">
        <v>56</v>
      </c>
    </row>
    <row r="28" spans="1:3">
      <c r="A28" s="4" t="s">
        <v>445</v>
      </c>
      <c r="B28" s="6" t="n">
        <v>0</v>
      </c>
      <c r="C28" s="4" t="s">
        <v>56</v>
      </c>
    </row>
    <row r="29" spans="1:3">
      <c r="A29" s="4" t="s">
        <v>441</v>
      </c>
      <c r="B29" s="6" t="n">
        <v>-4206</v>
      </c>
      <c r="C29" s="6" t="n">
        <v>-13450</v>
      </c>
    </row>
    <row r="30" spans="1:3">
      <c r="A30" s="4" t="s">
        <v>54</v>
      </c>
      <c r="B30" s="7" t="n">
        <v>-4206</v>
      </c>
      <c r="C30" s="7" t="n">
        <v>-1345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9"/>
    <col customWidth="1" max="2" min="2" width="21"/>
  </cols>
  <sheetData>
    <row r="1" spans="1:2">
      <c r="A1" s="1" t="s">
        <v>446</v>
      </c>
      <c r="B1" s="2" t="s">
        <v>1</v>
      </c>
    </row>
    <row r="2" spans="1:2">
      <c r="B2" s="2" t="s">
        <v>365</v>
      </c>
    </row>
    <row r="3" spans="1:2">
      <c r="A3" s="3" t="s">
        <v>447</v>
      </c>
    </row>
    <row r="4" spans="1:2">
      <c r="A4" s="4" t="s">
        <v>448</v>
      </c>
      <c r="B4" s="7" t="n">
        <v>13450</v>
      </c>
    </row>
    <row r="5" spans="1:2">
      <c r="A5" s="4" t="s">
        <v>449</v>
      </c>
      <c r="B5" s="6" t="n">
        <v>-9439</v>
      </c>
    </row>
    <row r="6" spans="1:2">
      <c r="A6" s="4" t="s">
        <v>450</v>
      </c>
      <c r="B6" s="6" t="n">
        <v>195</v>
      </c>
    </row>
    <row r="7" spans="1:2">
      <c r="A7" s="4" t="s">
        <v>451</v>
      </c>
      <c r="B7" s="6" t="n">
        <v>4206</v>
      </c>
    </row>
    <row r="8" spans="1:2">
      <c r="A8" s="4" t="s">
        <v>452</v>
      </c>
    </row>
    <row r="9" spans="1:2">
      <c r="A9" s="3" t="s">
        <v>447</v>
      </c>
    </row>
    <row r="10" spans="1:2">
      <c r="A10" s="4" t="s">
        <v>448</v>
      </c>
      <c r="B10" s="6" t="n">
        <v>500</v>
      </c>
    </row>
    <row r="11" spans="1:2">
      <c r="A11" s="4" t="s">
        <v>449</v>
      </c>
      <c r="B11" s="6" t="n">
        <v>-500</v>
      </c>
    </row>
    <row r="12" spans="1:2">
      <c r="A12" s="4" t="s">
        <v>299</v>
      </c>
    </row>
    <row r="13" spans="1:2">
      <c r="A13" s="3" t="s">
        <v>447</v>
      </c>
    </row>
    <row r="14" spans="1:2">
      <c r="A14" s="4" t="s">
        <v>448</v>
      </c>
      <c r="B14" s="6" t="n">
        <v>3153</v>
      </c>
    </row>
    <row r="15" spans="1:2">
      <c r="A15" s="4" t="s">
        <v>449</v>
      </c>
      <c r="B15" s="6" t="n">
        <v>-3146</v>
      </c>
    </row>
    <row r="16" spans="1:2">
      <c r="A16" s="4" t="s">
        <v>450</v>
      </c>
      <c r="B16" s="6" t="n">
        <v>-7</v>
      </c>
    </row>
    <row r="17" spans="1:2">
      <c r="A17" s="4" t="s">
        <v>315</v>
      </c>
    </row>
    <row r="18" spans="1:2">
      <c r="A18" s="3" t="s">
        <v>447</v>
      </c>
    </row>
    <row r="19" spans="1:2">
      <c r="A19" s="4" t="s">
        <v>448</v>
      </c>
      <c r="B19" s="6" t="n">
        <v>9797</v>
      </c>
    </row>
    <row r="20" spans="1:2">
      <c r="A20" s="4" t="s">
        <v>449</v>
      </c>
      <c r="B20" s="6" t="n">
        <v>-5793</v>
      </c>
    </row>
    <row r="21" spans="1:2">
      <c r="A21" s="4" t="s">
        <v>450</v>
      </c>
      <c r="B21" s="6" t="n">
        <v>202</v>
      </c>
    </row>
    <row r="22" spans="1:2">
      <c r="A22" s="4" t="s">
        <v>451</v>
      </c>
      <c r="B22" s="7" t="n">
        <v>42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64"/>
    <col customWidth="1" max="2" min="2" width="80"/>
    <col customWidth="1" max="3" min="3" width="15"/>
    <col customWidth="1" max="4" min="4" width="14"/>
    <col customWidth="1" max="5" min="5" width="14"/>
    <col customWidth="1" max="6" min="6" width="14"/>
    <col customWidth="1" max="7" min="7" width="14"/>
    <col customWidth="1" max="8" min="8" width="80"/>
    <col customWidth="1" max="9" min="9" width="80"/>
  </cols>
  <sheetData>
    <row r="1" spans="1:9">
      <c r="A1" s="1" t="s">
        <v>453</v>
      </c>
      <c r="B1" s="2" t="s">
        <v>306</v>
      </c>
      <c r="C1" s="2" t="s">
        <v>76</v>
      </c>
      <c r="H1" s="2" t="s">
        <v>1</v>
      </c>
      <c r="I1" s="2" t="s">
        <v>307</v>
      </c>
    </row>
    <row r="2" spans="1:9">
      <c r="B2" s="2" t="s">
        <v>308</v>
      </c>
      <c r="C2" s="2" t="s">
        <v>25</v>
      </c>
      <c r="D2" s="2" t="s">
        <v>290</v>
      </c>
      <c r="E2" s="2" t="s">
        <v>77</v>
      </c>
      <c r="F2" s="2" t="s">
        <v>292</v>
      </c>
      <c r="G2" s="2" t="s">
        <v>309</v>
      </c>
      <c r="H2" s="2" t="s">
        <v>2</v>
      </c>
      <c r="I2" s="2" t="s">
        <v>310</v>
      </c>
    </row>
    <row r="3" spans="1:9">
      <c r="A3" s="3" t="s">
        <v>447</v>
      </c>
    </row>
    <row r="4" spans="1:9">
      <c r="A4" s="4" t="s">
        <v>454</v>
      </c>
      <c r="H4" s="4" t="s">
        <v>455</v>
      </c>
    </row>
    <row r="5" spans="1:9">
      <c r="A5" s="4" t="s">
        <v>312</v>
      </c>
      <c r="H5" s="4" t="s">
        <v>313</v>
      </c>
    </row>
    <row r="6" spans="1:9">
      <c r="A6" s="4" t="s">
        <v>299</v>
      </c>
    </row>
    <row r="7" spans="1:9">
      <c r="A7" s="3" t="s">
        <v>447</v>
      </c>
    </row>
    <row r="8" spans="1:9">
      <c r="A8" s="4" t="s">
        <v>320</v>
      </c>
      <c r="B8" s="11" t="n">
        <v>3.8</v>
      </c>
    </row>
    <row r="9" spans="1:9">
      <c r="A9" s="4" t="s">
        <v>312</v>
      </c>
      <c r="B9" s="4" t="s">
        <v>332</v>
      </c>
    </row>
    <row r="10" spans="1:9">
      <c r="A10" s="4" t="s">
        <v>328</v>
      </c>
      <c r="E10" s="11" t="n">
        <v>0.5</v>
      </c>
      <c r="F10" s="11" t="n">
        <v>0.6</v>
      </c>
      <c r="G10" s="11" t="n">
        <v>1.8</v>
      </c>
    </row>
    <row r="11" spans="1:9">
      <c r="A11" s="4" t="s">
        <v>315</v>
      </c>
    </row>
    <row r="12" spans="1:9">
      <c r="A12" s="3" t="s">
        <v>447</v>
      </c>
    </row>
    <row r="13" spans="1:9">
      <c r="A13" s="4" t="s">
        <v>320</v>
      </c>
      <c r="I13" s="11" t="n">
        <v>15.3</v>
      </c>
    </row>
    <row r="14" spans="1:9">
      <c r="A14" s="4" t="s">
        <v>312</v>
      </c>
      <c r="I14" s="4" t="s">
        <v>321</v>
      </c>
    </row>
    <row r="15" spans="1:9">
      <c r="A15" s="4" t="s">
        <v>328</v>
      </c>
      <c r="C15" s="11" t="n">
        <v>-0.3</v>
      </c>
      <c r="D15" s="11" t="n">
        <v>0.8</v>
      </c>
      <c r="F15" s="11" t="n">
        <v>0.5</v>
      </c>
    </row>
  </sheetData>
  <mergeCells count="2">
    <mergeCell ref="A1:A2"/>
    <mergeCell ref="C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r="1" spans="1:5">
      <c r="A1" s="1" t="s">
        <v>456</v>
      </c>
      <c r="B1" s="2" t="s">
        <v>76</v>
      </c>
      <c r="D1" s="2" t="s">
        <v>1</v>
      </c>
    </row>
    <row r="2" spans="1:5">
      <c r="B2" s="2" t="s">
        <v>2</v>
      </c>
      <c r="C2" s="2" t="s">
        <v>77</v>
      </c>
      <c r="D2" s="2" t="s">
        <v>2</v>
      </c>
      <c r="E2" s="2" t="s">
        <v>77</v>
      </c>
    </row>
    <row r="3" spans="1:5">
      <c r="A3" s="3" t="s">
        <v>457</v>
      </c>
    </row>
    <row r="4" spans="1:5">
      <c r="A4" s="4" t="s">
        <v>458</v>
      </c>
      <c r="C4" s="7" t="n">
        <v>1750</v>
      </c>
      <c r="E4" s="7" t="n">
        <v>1750</v>
      </c>
    </row>
    <row r="5" spans="1:5">
      <c r="A5" s="4" t="s">
        <v>459</v>
      </c>
      <c r="B5" s="7" t="n">
        <v>48000</v>
      </c>
      <c r="D5" s="7" t="n">
        <v>48000</v>
      </c>
    </row>
    <row r="6" spans="1:5">
      <c r="A6" s="4" t="s">
        <v>460</v>
      </c>
      <c r="B6" s="6" t="n">
        <v>10000</v>
      </c>
      <c r="D6" s="6" t="n">
        <v>10000</v>
      </c>
    </row>
    <row r="7" spans="1:5">
      <c r="A7" s="4" t="s">
        <v>461</v>
      </c>
      <c r="B7" s="7" t="n">
        <v>44500</v>
      </c>
      <c r="D7" s="7" t="n">
        <v>44500</v>
      </c>
    </row>
    <row r="8" spans="1:5">
      <c r="A8" s="4" t="s">
        <v>462</v>
      </c>
      <c r="B8" s="4" t="s">
        <v>463</v>
      </c>
      <c r="C8" s="4" t="s">
        <v>464</v>
      </c>
      <c r="D8" s="4" t="s">
        <v>465</v>
      </c>
      <c r="E8" s="4" t="s">
        <v>466</v>
      </c>
    </row>
    <row r="9" spans="1:5">
      <c r="A9" s="4" t="s">
        <v>297</v>
      </c>
      <c r="B9" s="7" t="n">
        <v>300</v>
      </c>
    </row>
    <row r="10" spans="1:5">
      <c r="A10" s="4" t="s">
        <v>467</v>
      </c>
      <c r="D10" s="4" t="s">
        <v>468</v>
      </c>
    </row>
    <row r="11" spans="1:5">
      <c r="A11" s="4" t="s">
        <v>469</v>
      </c>
      <c r="D11" s="4" t="s">
        <v>470</v>
      </c>
    </row>
    <row r="12" spans="1:5">
      <c r="A12" s="4" t="s">
        <v>471</v>
      </c>
      <c r="B12" s="7" t="n">
        <v>1000</v>
      </c>
      <c r="C12" s="7" t="n">
        <v>1400</v>
      </c>
      <c r="D12" s="7" t="n">
        <v>3400</v>
      </c>
      <c r="E12" s="7" t="n">
        <v>3700</v>
      </c>
    </row>
    <row r="13" spans="1:5">
      <c r="A13" s="4" t="s">
        <v>472</v>
      </c>
      <c r="B13" s="8" t="n">
        <v>0.02</v>
      </c>
      <c r="C13" s="8" t="n">
        <v>0.03</v>
      </c>
      <c r="D13" s="8" t="n">
        <v>0.07000000000000001</v>
      </c>
      <c r="E13" s="8" t="n">
        <v>0.08</v>
      </c>
    </row>
    <row r="14" spans="1:5">
      <c r="A14" s="4" t="s">
        <v>350</v>
      </c>
    </row>
    <row r="15" spans="1:5">
      <c r="A15" s="3" t="s">
        <v>457</v>
      </c>
    </row>
    <row r="16" spans="1:5">
      <c r="A16" s="4" t="s">
        <v>473</v>
      </c>
      <c r="D16" s="4" t="s">
        <v>474</v>
      </c>
    </row>
    <row r="17" spans="1:5">
      <c r="A17" s="4" t="s">
        <v>475</v>
      </c>
    </row>
    <row r="18" spans="1:5">
      <c r="A18" s="3" t="s">
        <v>457</v>
      </c>
    </row>
    <row r="19" spans="1:5">
      <c r="A19" s="4" t="s">
        <v>473</v>
      </c>
      <c r="D19" s="6" t="n">
        <v>2014</v>
      </c>
    </row>
    <row r="20" spans="1:5">
      <c r="A20" s="4" t="s">
        <v>355</v>
      </c>
    </row>
    <row r="21" spans="1:5">
      <c r="A21" s="3" t="s">
        <v>457</v>
      </c>
    </row>
    <row r="22" spans="1:5">
      <c r="A22" s="4" t="s">
        <v>473</v>
      </c>
      <c r="D22" s="4" t="s">
        <v>476</v>
      </c>
    </row>
    <row r="23" spans="1:5">
      <c r="A23" s="4" t="s">
        <v>477</v>
      </c>
    </row>
    <row r="24" spans="1:5">
      <c r="A24" s="3" t="s">
        <v>457</v>
      </c>
    </row>
    <row r="25" spans="1:5">
      <c r="A25" s="4" t="s">
        <v>473</v>
      </c>
      <c r="D25" s="6" t="n">
        <v>20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58"/>
    <col customWidth="1" max="3" min="3" width="60"/>
    <col customWidth="1" max="4" min="4" width="72"/>
    <col customWidth="1" max="5" min="5" width="46"/>
    <col customWidth="1" max="6" min="6" width="63"/>
    <col customWidth="1" max="7" min="7" width="33"/>
    <col customWidth="1" max="8" min="8" width="11"/>
  </cols>
  <sheetData>
    <row r="1" spans="1:8">
      <c r="A1" s="1" t="s">
        <v>111</v>
      </c>
      <c r="B1" s="2" t="s">
        <v>112</v>
      </c>
      <c r="C1" s="2" t="s">
        <v>113</v>
      </c>
      <c r="D1" s="2" t="s">
        <v>114</v>
      </c>
      <c r="E1" s="2" t="s">
        <v>115</v>
      </c>
      <c r="F1" s="2" t="s">
        <v>116</v>
      </c>
      <c r="G1" s="2" t="s">
        <v>117</v>
      </c>
      <c r="H1" s="2" t="s">
        <v>118</v>
      </c>
    </row>
    <row r="2" spans="1:8">
      <c r="A2" s="4" t="s">
        <v>119</v>
      </c>
      <c r="E2" s="7" t="n">
        <v>-52274</v>
      </c>
    </row>
    <row r="3" spans="1:8">
      <c r="A3" s="4" t="s">
        <v>94</v>
      </c>
      <c r="H3" s="7" t="n">
        <v>35528</v>
      </c>
    </row>
    <row r="4" spans="1:8">
      <c r="A4" s="4" t="s">
        <v>120</v>
      </c>
      <c r="H4" s="6" t="n">
        <v>-2025</v>
      </c>
    </row>
    <row r="5" spans="1:8">
      <c r="A5" s="4" t="s">
        <v>98</v>
      </c>
      <c r="H5" s="7" t="n">
        <v>-17345</v>
      </c>
    </row>
    <row r="6" spans="1:8">
      <c r="A6" s="4" t="s">
        <v>121</v>
      </c>
      <c r="E6" s="6" t="n">
        <v>-74751</v>
      </c>
    </row>
    <row r="7" spans="1:8">
      <c r="A7" s="4" t="s">
        <v>122</v>
      </c>
      <c r="H7" s="6" t="n">
        <v>0</v>
      </c>
    </row>
    <row r="8" spans="1:8">
      <c r="A8" s="4" t="s">
        <v>123</v>
      </c>
      <c r="B8" s="6" t="n">
        <v>48481000</v>
      </c>
      <c r="H8" s="6" t="n">
        <v>48481323</v>
      </c>
    </row>
    <row r="9" spans="1:8">
      <c r="A9" s="4" t="s">
        <v>124</v>
      </c>
      <c r="B9" s="7" t="n">
        <v>485</v>
      </c>
      <c r="C9" s="7" t="n">
        <v>-533744</v>
      </c>
      <c r="D9" s="7" t="n">
        <v>347251</v>
      </c>
      <c r="E9" s="6" t="n">
        <v>-101365</v>
      </c>
      <c r="F9" s="7" t="n">
        <v>720989</v>
      </c>
      <c r="G9" s="7" t="n">
        <v>7201</v>
      </c>
      <c r="H9" s="7" t="n">
        <v>440817</v>
      </c>
    </row>
    <row r="10" spans="1:8">
      <c r="A10" s="4" t="s">
        <v>94</v>
      </c>
      <c r="F10" s="6" t="n">
        <v>22841</v>
      </c>
      <c r="G10" s="6" t="n">
        <v>1606</v>
      </c>
      <c r="H10" s="6" t="n">
        <v>24447</v>
      </c>
    </row>
    <row r="11" spans="1:8">
      <c r="A11" s="4" t="s">
        <v>125</v>
      </c>
      <c r="F11" s="6" t="n">
        <v>-8923</v>
      </c>
      <c r="H11" s="6" t="n">
        <v>-8923</v>
      </c>
    </row>
    <row r="12" spans="1:8">
      <c r="A12" s="4" t="s">
        <v>120</v>
      </c>
      <c r="G12" s="6" t="n">
        <v>-1710</v>
      </c>
      <c r="H12" s="6" t="n">
        <v>-1710</v>
      </c>
    </row>
    <row r="13" spans="1:8">
      <c r="A13" s="4" t="s">
        <v>126</v>
      </c>
      <c r="F13" s="6" t="n">
        <v>-466</v>
      </c>
      <c r="H13" s="6" t="n">
        <v>-466</v>
      </c>
    </row>
    <row r="14" spans="1:8">
      <c r="A14" s="4" t="s">
        <v>98</v>
      </c>
      <c r="E14" s="6" t="n">
        <v>546</v>
      </c>
      <c r="G14" s="6" t="n">
        <v>-74</v>
      </c>
      <c r="H14" s="6" t="n">
        <v>472</v>
      </c>
    </row>
    <row r="15" spans="1:8">
      <c r="A15" s="4" t="s">
        <v>127</v>
      </c>
      <c r="E15" s="6" t="n">
        <v>1877</v>
      </c>
      <c r="H15" s="6" t="n">
        <v>1877</v>
      </c>
    </row>
    <row r="16" spans="1:8">
      <c r="A16" s="4" t="s">
        <v>128</v>
      </c>
      <c r="B16" s="6" t="n">
        <v>154000</v>
      </c>
    </row>
    <row r="17" spans="1:8">
      <c r="A17" s="4" t="s">
        <v>129</v>
      </c>
      <c r="B17" s="7" t="n">
        <v>2</v>
      </c>
      <c r="C17" s="6" t="n">
        <v>2404</v>
      </c>
      <c r="D17" s="6" t="n">
        <v>-4425</v>
      </c>
      <c r="H17" s="6" t="n">
        <v>-2019</v>
      </c>
    </row>
    <row r="18" spans="1:8">
      <c r="A18" s="4" t="s">
        <v>130</v>
      </c>
      <c r="B18" s="6" t="n">
        <v>29000</v>
      </c>
    </row>
    <row r="19" spans="1:8">
      <c r="A19" s="4" t="s">
        <v>131</v>
      </c>
      <c r="C19" s="6" t="n">
        <v>458</v>
      </c>
      <c r="D19" s="6" t="n">
        <v>-82</v>
      </c>
      <c r="H19" s="6" t="n">
        <v>376</v>
      </c>
    </row>
    <row r="20" spans="1:8">
      <c r="A20" s="4" t="s">
        <v>132</v>
      </c>
      <c r="D20" s="6" t="n">
        <v>445</v>
      </c>
      <c r="H20" s="6" t="n">
        <v>445</v>
      </c>
    </row>
    <row r="21" spans="1:8">
      <c r="A21" s="4" t="s">
        <v>133</v>
      </c>
      <c r="D21" s="6" t="n">
        <v>4515</v>
      </c>
      <c r="G21" s="6" t="n">
        <v>69</v>
      </c>
      <c r="H21" s="6" t="n">
        <v>4584</v>
      </c>
    </row>
    <row r="22" spans="1:8">
      <c r="A22" s="4" t="s">
        <v>134</v>
      </c>
      <c r="B22" s="6" t="n">
        <v>-1344000</v>
      </c>
    </row>
    <row r="23" spans="1:8">
      <c r="A23" s="4" t="s">
        <v>135</v>
      </c>
      <c r="B23" s="7" t="n">
        <v>-13</v>
      </c>
      <c r="C23" s="6" t="n">
        <v>-36098</v>
      </c>
      <c r="H23" s="6" t="n">
        <v>-36111</v>
      </c>
    </row>
    <row r="24" spans="1:8">
      <c r="A24" s="4" t="s">
        <v>136</v>
      </c>
      <c r="E24" s="6" t="n">
        <v>400</v>
      </c>
      <c r="G24" s="6" t="n">
        <v>10</v>
      </c>
      <c r="H24" s="7" t="n">
        <v>410</v>
      </c>
    </row>
    <row r="25" spans="1:8">
      <c r="A25" s="4" t="s">
        <v>137</v>
      </c>
      <c r="H25" s="6" t="n">
        <v>0</v>
      </c>
    </row>
    <row r="26" spans="1:8">
      <c r="A26" s="4" t="s">
        <v>138</v>
      </c>
      <c r="B26" s="6" t="n">
        <v>47320000</v>
      </c>
      <c r="H26" s="6" t="n">
        <v>47319652</v>
      </c>
    </row>
    <row r="27" spans="1:8">
      <c r="A27" s="4" t="s">
        <v>139</v>
      </c>
      <c r="B27" s="7" t="n">
        <v>474</v>
      </c>
      <c r="C27" s="7" t="n">
        <v>-566980</v>
      </c>
      <c r="D27" s="7" t="n">
        <v>347704</v>
      </c>
      <c r="E27" s="7" t="n">
        <v>-98542</v>
      </c>
      <c r="F27" s="7" t="n">
        <v>734441</v>
      </c>
      <c r="G27" s="7" t="n">
        <v>7102</v>
      </c>
      <c r="H27" s="7" t="n">
        <v>42419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8</v>
      </c>
      <c r="B1" s="2" t="s">
        <v>76</v>
      </c>
      <c r="D1" s="2" t="s">
        <v>1</v>
      </c>
    </row>
    <row r="2" spans="1:5">
      <c r="B2" s="2" t="s">
        <v>2</v>
      </c>
      <c r="C2" s="2" t="s">
        <v>77</v>
      </c>
      <c r="D2" s="2" t="s">
        <v>2</v>
      </c>
      <c r="E2" s="2" t="s">
        <v>77</v>
      </c>
    </row>
    <row r="3" spans="1:5">
      <c r="A3" s="3" t="s">
        <v>479</v>
      </c>
    </row>
    <row r="4" spans="1:5">
      <c r="A4" s="4" t="s">
        <v>480</v>
      </c>
      <c r="B4" s="7" t="n">
        <v>-72</v>
      </c>
      <c r="C4" s="7" t="n">
        <v>198</v>
      </c>
      <c r="D4" s="7" t="n">
        <v>16</v>
      </c>
      <c r="E4" s="7" t="n">
        <v>1007</v>
      </c>
    </row>
    <row r="5" spans="1:5">
      <c r="A5" s="4" t="s">
        <v>481</v>
      </c>
      <c r="B5" s="6" t="n">
        <v>186</v>
      </c>
      <c r="D5" s="6" t="n">
        <v>186</v>
      </c>
    </row>
    <row r="6" spans="1:5">
      <c r="A6" s="4" t="s">
        <v>84</v>
      </c>
      <c r="B6" s="6" t="n">
        <v>114</v>
      </c>
      <c r="C6" s="6" t="n">
        <v>198</v>
      </c>
      <c r="D6" s="6" t="n">
        <v>202</v>
      </c>
      <c r="E6" s="6" t="n">
        <v>1007</v>
      </c>
    </row>
    <row r="7" spans="1:5">
      <c r="A7" s="4" t="s">
        <v>343</v>
      </c>
    </row>
    <row r="8" spans="1:5">
      <c r="A8" s="3" t="s">
        <v>479</v>
      </c>
    </row>
    <row r="9" spans="1:5">
      <c r="A9" s="4" t="s">
        <v>480</v>
      </c>
      <c r="B9" s="6" t="n">
        <v>-92</v>
      </c>
      <c r="C9" s="6" t="n">
        <v>39</v>
      </c>
      <c r="D9" s="6" t="n">
        <v>-4</v>
      </c>
      <c r="E9" s="6" t="n">
        <v>815</v>
      </c>
    </row>
    <row r="10" spans="1:5">
      <c r="A10" s="4" t="s">
        <v>481</v>
      </c>
      <c r="B10" s="6" t="n">
        <v>153</v>
      </c>
      <c r="D10" s="6" t="n">
        <v>153</v>
      </c>
    </row>
    <row r="11" spans="1:5">
      <c r="A11" s="4" t="s">
        <v>345</v>
      </c>
    </row>
    <row r="12" spans="1:5">
      <c r="A12" s="3" t="s">
        <v>479</v>
      </c>
    </row>
    <row r="13" spans="1:5">
      <c r="A13" s="4" t="s">
        <v>480</v>
      </c>
      <c r="B13" s="6" t="n">
        <v>10</v>
      </c>
      <c r="D13" s="6" t="n">
        <v>10</v>
      </c>
    </row>
    <row r="14" spans="1:5">
      <c r="A14" s="4" t="s">
        <v>481</v>
      </c>
      <c r="B14" s="6" t="n">
        <v>33</v>
      </c>
      <c r="D14" s="6" t="n">
        <v>33</v>
      </c>
    </row>
    <row r="15" spans="1:5">
      <c r="A15" s="4" t="s">
        <v>346</v>
      </c>
    </row>
    <row r="16" spans="1:5">
      <c r="A16" s="3" t="s">
        <v>479</v>
      </c>
    </row>
    <row r="17" spans="1:5">
      <c r="A17" s="4" t="s">
        <v>480</v>
      </c>
      <c r="B17" s="7" t="n">
        <v>10</v>
      </c>
      <c r="C17" s="7" t="n">
        <v>159</v>
      </c>
      <c r="D17" s="7" t="n">
        <v>10</v>
      </c>
      <c r="E17" s="7" t="n">
        <v>19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482</v>
      </c>
      <c r="B1" s="2" t="s">
        <v>1</v>
      </c>
    </row>
    <row r="2" spans="1:2">
      <c r="B2" s="2" t="s">
        <v>365</v>
      </c>
    </row>
    <row r="3" spans="1:2">
      <c r="A3" s="3" t="s">
        <v>479</v>
      </c>
    </row>
    <row r="4" spans="1:2">
      <c r="A4" s="4" t="s">
        <v>483</v>
      </c>
      <c r="B4" s="7" t="n">
        <v>806</v>
      </c>
    </row>
    <row r="5" spans="1:2">
      <c r="A5" s="4" t="s">
        <v>484</v>
      </c>
      <c r="B5" s="6" t="n">
        <v>387</v>
      </c>
    </row>
    <row r="6" spans="1:2">
      <c r="A6" s="4" t="s">
        <v>449</v>
      </c>
      <c r="B6" s="6" t="n">
        <v>-252</v>
      </c>
    </row>
    <row r="7" spans="1:2">
      <c r="A7" s="4" t="s">
        <v>485</v>
      </c>
      <c r="B7" s="6" t="n">
        <v>-66</v>
      </c>
    </row>
    <row r="8" spans="1:2">
      <c r="A8" s="4" t="s">
        <v>486</v>
      </c>
      <c r="B8" s="6" t="n">
        <v>-185</v>
      </c>
    </row>
    <row r="9" spans="1:2">
      <c r="A9" s="4" t="s">
        <v>487</v>
      </c>
      <c r="B9" s="6" t="n">
        <v>690</v>
      </c>
    </row>
    <row r="10" spans="1:2">
      <c r="A10" s="4" t="s">
        <v>488</v>
      </c>
    </row>
    <row r="11" spans="1:2">
      <c r="A11" s="3" t="s">
        <v>479</v>
      </c>
    </row>
    <row r="12" spans="1:2">
      <c r="A12" s="4" t="s">
        <v>484</v>
      </c>
      <c r="B12" s="6" t="n">
        <v>186</v>
      </c>
    </row>
    <row r="13" spans="1:2">
      <c r="A13" s="4" t="s">
        <v>487</v>
      </c>
      <c r="B13" s="6" t="n">
        <v>186</v>
      </c>
    </row>
    <row r="14" spans="1:2">
      <c r="A14" s="4" t="s">
        <v>489</v>
      </c>
    </row>
    <row r="15" spans="1:2">
      <c r="A15" s="3" t="s">
        <v>479</v>
      </c>
    </row>
    <row r="16" spans="1:2">
      <c r="A16" s="4" t="s">
        <v>483</v>
      </c>
      <c r="B16" s="6" t="n">
        <v>806</v>
      </c>
    </row>
    <row r="17" spans="1:2">
      <c r="A17" s="4" t="s">
        <v>484</v>
      </c>
      <c r="B17" s="6" t="n">
        <v>201</v>
      </c>
    </row>
    <row r="18" spans="1:2">
      <c r="A18" s="4" t="s">
        <v>449</v>
      </c>
      <c r="B18" s="6" t="n">
        <v>-252</v>
      </c>
    </row>
    <row r="19" spans="1:2">
      <c r="A19" s="4" t="s">
        <v>485</v>
      </c>
      <c r="B19" s="6" t="n">
        <v>-66</v>
      </c>
    </row>
    <row r="20" spans="1:2">
      <c r="A20" s="4" t="s">
        <v>486</v>
      </c>
      <c r="B20" s="6" t="n">
        <v>-185</v>
      </c>
    </row>
    <row r="21" spans="1:2">
      <c r="A21" s="4" t="s">
        <v>487</v>
      </c>
      <c r="B21" s="7" t="n">
        <v>5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s>
  <sheetData>
    <row r="1" spans="1:4">
      <c r="A1" s="1" t="s">
        <v>490</v>
      </c>
      <c r="B1" s="2" t="s">
        <v>1</v>
      </c>
    </row>
    <row r="2" spans="1:4">
      <c r="B2" s="2" t="s">
        <v>2</v>
      </c>
      <c r="C2" s="2" t="s">
        <v>77</v>
      </c>
      <c r="D2" s="2" t="s">
        <v>25</v>
      </c>
    </row>
    <row r="3" spans="1:4">
      <c r="A3" s="3" t="s">
        <v>491</v>
      </c>
    </row>
    <row r="4" spans="1:4">
      <c r="A4" s="4" t="s">
        <v>492</v>
      </c>
      <c r="B4" s="7" t="n">
        <v>900000</v>
      </c>
    </row>
    <row r="5" spans="1:4">
      <c r="A5" s="4" t="s">
        <v>493</v>
      </c>
      <c r="B5" s="7" t="n">
        <v>1200000</v>
      </c>
    </row>
    <row r="6" spans="1:4">
      <c r="A6" s="4" t="s">
        <v>494</v>
      </c>
      <c r="B6" s="4" t="s">
        <v>495</v>
      </c>
    </row>
    <row r="7" spans="1:4">
      <c r="A7" s="4" t="s">
        <v>496</v>
      </c>
      <c r="B7" s="4" t="s">
        <v>497</v>
      </c>
    </row>
    <row r="8" spans="1:4">
      <c r="A8" s="4" t="s">
        <v>498</v>
      </c>
      <c r="B8" s="4" t="s">
        <v>499</v>
      </c>
    </row>
    <row r="9" spans="1:4">
      <c r="A9" s="4" t="s">
        <v>500</v>
      </c>
      <c r="B9" s="7" t="n">
        <v>135000</v>
      </c>
      <c r="D9" s="7" t="n">
        <v>100000</v>
      </c>
    </row>
    <row r="10" spans="1:4">
      <c r="A10" s="4" t="s">
        <v>501</v>
      </c>
      <c r="B10" s="6" t="n">
        <v>342200</v>
      </c>
      <c r="C10" s="7" t="n">
        <v>323500</v>
      </c>
    </row>
    <row r="11" spans="1:4">
      <c r="A11" s="4" t="s">
        <v>502</v>
      </c>
      <c r="B11" s="6" t="n">
        <v>3400</v>
      </c>
    </row>
    <row r="12" spans="1:4">
      <c r="A12" s="4" t="s">
        <v>503</v>
      </c>
      <c r="B12" s="6" t="n">
        <v>420000</v>
      </c>
    </row>
    <row r="13" spans="1:4">
      <c r="A13" s="4" t="s">
        <v>504</v>
      </c>
      <c r="B13" s="7" t="n">
        <v>54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5</v>
      </c>
      <c r="B1" s="2" t="s">
        <v>1</v>
      </c>
    </row>
    <row r="2" spans="1:3">
      <c r="B2" s="2" t="s">
        <v>2</v>
      </c>
      <c r="C2" s="2" t="s">
        <v>77</v>
      </c>
    </row>
    <row r="3" spans="1:3">
      <c r="A3" s="3" t="s">
        <v>506</v>
      </c>
    </row>
    <row r="4" spans="1:3">
      <c r="A4" s="4" t="s">
        <v>507</v>
      </c>
      <c r="B4" s="7" t="n">
        <v>7201</v>
      </c>
      <c r="C4" s="7" t="n">
        <v>7983</v>
      </c>
    </row>
    <row r="5" spans="1:3">
      <c r="A5" s="4" t="s">
        <v>95</v>
      </c>
      <c r="B5" s="6" t="n">
        <v>1606</v>
      </c>
      <c r="C5" s="6" t="n">
        <v>1735</v>
      </c>
    </row>
    <row r="6" spans="1:3">
      <c r="A6" s="4" t="s">
        <v>120</v>
      </c>
      <c r="B6" s="6" t="n">
        <v>1710</v>
      </c>
      <c r="C6" s="6" t="n">
        <v>2025</v>
      </c>
    </row>
    <row r="7" spans="1:3">
      <c r="A7" s="4" t="s">
        <v>98</v>
      </c>
      <c r="B7" s="6" t="n">
        <v>-74</v>
      </c>
      <c r="C7" s="6" t="n">
        <v>-198</v>
      </c>
    </row>
    <row r="8" spans="1:3">
      <c r="A8" s="4" t="s">
        <v>508</v>
      </c>
      <c r="B8" s="6" t="n">
        <v>10</v>
      </c>
    </row>
    <row r="9" spans="1:3">
      <c r="A9" s="4" t="s">
        <v>509</v>
      </c>
      <c r="B9" s="6" t="n">
        <v>69</v>
      </c>
      <c r="C9" s="6" t="n">
        <v>90</v>
      </c>
    </row>
    <row r="10" spans="1:3">
      <c r="A10" s="4" t="s">
        <v>510</v>
      </c>
      <c r="B10" s="7" t="n">
        <v>7102</v>
      </c>
      <c r="C10" s="7" t="n">
        <v>758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1</v>
      </c>
      <c r="B1" s="2" t="s">
        <v>76</v>
      </c>
      <c r="D1" s="2" t="s">
        <v>1</v>
      </c>
    </row>
    <row r="2" spans="1:5">
      <c r="B2" s="2" t="s">
        <v>2</v>
      </c>
      <c r="C2" s="2" t="s">
        <v>77</v>
      </c>
      <c r="D2" s="2" t="s">
        <v>2</v>
      </c>
      <c r="E2" s="2" t="s">
        <v>77</v>
      </c>
    </row>
    <row r="3" spans="1:5">
      <c r="A3" s="3" t="s">
        <v>512</v>
      </c>
    </row>
    <row r="4" spans="1:5">
      <c r="A4" s="4" t="s">
        <v>513</v>
      </c>
      <c r="D4" s="7" t="n">
        <v>4131</v>
      </c>
    </row>
    <row r="5" spans="1:5">
      <c r="A5" s="4" t="s">
        <v>514</v>
      </c>
      <c r="B5" s="7" t="n">
        <v>12542</v>
      </c>
      <c r="C5" s="7" t="n">
        <v>15493</v>
      </c>
      <c r="D5" s="6" t="n">
        <v>24447</v>
      </c>
      <c r="E5" s="7" t="n">
        <v>35528</v>
      </c>
    </row>
    <row r="6" spans="1:5">
      <c r="A6" s="4" t="s">
        <v>515</v>
      </c>
      <c r="D6" s="6" t="n">
        <v>-466</v>
      </c>
    </row>
    <row r="7" spans="1:5">
      <c r="A7" s="4" t="s">
        <v>169</v>
      </c>
      <c r="D7" s="6" t="n">
        <v>-4105</v>
      </c>
    </row>
    <row r="8" spans="1:5">
      <c r="A8" s="4" t="s">
        <v>452</v>
      </c>
    </row>
    <row r="9" spans="1:5">
      <c r="A9" s="3" t="s">
        <v>512</v>
      </c>
    </row>
    <row r="10" spans="1:5">
      <c r="A10" s="4" t="s">
        <v>513</v>
      </c>
      <c r="D10" s="6" t="n">
        <v>4131</v>
      </c>
      <c r="E10" s="6" t="n">
        <v>2814</v>
      </c>
    </row>
    <row r="11" spans="1:5">
      <c r="A11" s="4" t="s">
        <v>514</v>
      </c>
      <c r="E11" s="6" t="n">
        <v>325</v>
      </c>
    </row>
    <row r="12" spans="1:5">
      <c r="A12" s="4" t="s">
        <v>516</v>
      </c>
      <c r="D12" s="6" t="n">
        <v>-492</v>
      </c>
      <c r="E12" s="6" t="n">
        <v>-632</v>
      </c>
    </row>
    <row r="13" spans="1:5">
      <c r="A13" s="4" t="s">
        <v>515</v>
      </c>
      <c r="D13" s="6" t="n">
        <v>466</v>
      </c>
      <c r="E13" s="6" t="n">
        <v>903</v>
      </c>
    </row>
    <row r="14" spans="1:5">
      <c r="A14" s="4" t="s">
        <v>169</v>
      </c>
      <c r="D14" s="7" t="n">
        <v>-4105</v>
      </c>
    </row>
    <row r="15" spans="1:5">
      <c r="A15" s="4" t="s">
        <v>517</v>
      </c>
      <c r="C15" s="7" t="n">
        <v>3410</v>
      </c>
      <c r="E15" s="7" t="n">
        <v>341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8</v>
      </c>
      <c r="B1" s="2" t="s">
        <v>1</v>
      </c>
    </row>
    <row r="2" spans="1:3">
      <c r="B2" s="2" t="s">
        <v>2</v>
      </c>
      <c r="C2" s="2" t="s">
        <v>77</v>
      </c>
    </row>
    <row r="3" spans="1:3">
      <c r="A3" s="3" t="s">
        <v>519</v>
      </c>
    </row>
    <row r="4" spans="1:3">
      <c r="A4" s="4" t="s">
        <v>520</v>
      </c>
      <c r="B4" s="7" t="n">
        <v>440817</v>
      </c>
    </row>
    <row r="5" spans="1:3">
      <c r="A5" s="4" t="s">
        <v>521</v>
      </c>
      <c r="B5" s="6" t="n">
        <v>424199</v>
      </c>
    </row>
    <row r="6" spans="1:3">
      <c r="A6" s="4" t="s">
        <v>115</v>
      </c>
    </row>
    <row r="7" spans="1:3">
      <c r="A7" s="3" t="s">
        <v>519</v>
      </c>
    </row>
    <row r="8" spans="1:3">
      <c r="A8" s="4" t="s">
        <v>520</v>
      </c>
      <c r="B8" s="6" t="n">
        <v>-101365</v>
      </c>
      <c r="C8" s="7" t="n">
        <v>-52274</v>
      </c>
    </row>
    <row r="9" spans="1:3">
      <c r="A9" s="4" t="s">
        <v>522</v>
      </c>
      <c r="B9" s="6" t="n">
        <v>10237</v>
      </c>
      <c r="C9" s="6" t="n">
        <v>-25372</v>
      </c>
    </row>
    <row r="10" spans="1:3">
      <c r="A10" s="4" t="s">
        <v>523</v>
      </c>
      <c r="B10" s="6" t="n">
        <v>-7414</v>
      </c>
      <c r="C10" s="6" t="n">
        <v>2895</v>
      </c>
    </row>
    <row r="11" spans="1:3">
      <c r="A11" s="4" t="s">
        <v>524</v>
      </c>
      <c r="B11" s="6" t="n">
        <v>2823</v>
      </c>
      <c r="C11" s="6" t="n">
        <v>-22477</v>
      </c>
    </row>
    <row r="12" spans="1:3">
      <c r="A12" s="4" t="s">
        <v>521</v>
      </c>
      <c r="B12" s="6" t="n">
        <v>-98542</v>
      </c>
      <c r="C12" s="6" t="n">
        <v>-74751</v>
      </c>
    </row>
    <row r="13" spans="1:3">
      <c r="A13" s="4" t="s">
        <v>525</v>
      </c>
    </row>
    <row r="14" spans="1:3">
      <c r="A14" s="3" t="s">
        <v>519</v>
      </c>
    </row>
    <row r="15" spans="1:3">
      <c r="A15" s="4" t="s">
        <v>520</v>
      </c>
      <c r="B15" s="6" t="n">
        <v>-71196</v>
      </c>
      <c r="C15" s="6" t="n">
        <v>-33352</v>
      </c>
    </row>
    <row r="16" spans="1:3">
      <c r="A16" s="4" t="s">
        <v>522</v>
      </c>
      <c r="B16" s="6" t="n">
        <v>546</v>
      </c>
      <c r="C16" s="6" t="n">
        <v>-17147</v>
      </c>
    </row>
    <row r="17" spans="1:3">
      <c r="A17" s="4" t="s">
        <v>524</v>
      </c>
      <c r="B17" s="6" t="n">
        <v>546</v>
      </c>
      <c r="C17" s="6" t="n">
        <v>-17147</v>
      </c>
    </row>
    <row r="18" spans="1:3">
      <c r="A18" s="4" t="s">
        <v>521</v>
      </c>
      <c r="B18" s="6" t="n">
        <v>-70650</v>
      </c>
      <c r="C18" s="6" t="n">
        <v>-50499</v>
      </c>
    </row>
    <row r="19" spans="1:3">
      <c r="A19" s="4" t="s">
        <v>526</v>
      </c>
    </row>
    <row r="20" spans="1:3">
      <c r="A20" s="3" t="s">
        <v>519</v>
      </c>
    </row>
    <row r="21" spans="1:3">
      <c r="A21" s="4" t="s">
        <v>520</v>
      </c>
      <c r="B21" s="6" t="n">
        <v>-26885</v>
      </c>
      <c r="C21" s="6" t="n">
        <v>-18345</v>
      </c>
    </row>
    <row r="22" spans="1:3">
      <c r="A22" s="4" t="s">
        <v>522</v>
      </c>
      <c r="B22" s="6" t="n">
        <v>8887</v>
      </c>
      <c r="C22" s="6" t="n">
        <v>-5410</v>
      </c>
    </row>
    <row r="23" spans="1:3">
      <c r="A23" s="4" t="s">
        <v>523</v>
      </c>
      <c r="B23" s="6" t="n">
        <v>-7010</v>
      </c>
      <c r="C23" s="6" t="n">
        <v>2441</v>
      </c>
    </row>
    <row r="24" spans="1:3">
      <c r="A24" s="4" t="s">
        <v>524</v>
      </c>
      <c r="B24" s="6" t="n">
        <v>1877</v>
      </c>
      <c r="C24" s="6" t="n">
        <v>-2969</v>
      </c>
    </row>
    <row r="25" spans="1:3">
      <c r="A25" s="4" t="s">
        <v>521</v>
      </c>
      <c r="B25" s="6" t="n">
        <v>-25008</v>
      </c>
      <c r="C25" s="6" t="n">
        <v>-21314</v>
      </c>
    </row>
    <row r="26" spans="1:3">
      <c r="A26" s="4" t="s">
        <v>527</v>
      </c>
    </row>
    <row r="27" spans="1:3">
      <c r="A27" s="3" t="s">
        <v>519</v>
      </c>
    </row>
    <row r="28" spans="1:3">
      <c r="A28" s="4" t="s">
        <v>520</v>
      </c>
      <c r="B28" s="6" t="n">
        <v>-3284</v>
      </c>
      <c r="C28" s="6" t="n">
        <v>-577</v>
      </c>
    </row>
    <row r="29" spans="1:3">
      <c r="A29" s="4" t="s">
        <v>522</v>
      </c>
      <c r="B29" s="6" t="n">
        <v>804</v>
      </c>
      <c r="C29" s="6" t="n">
        <v>-2815</v>
      </c>
    </row>
    <row r="30" spans="1:3">
      <c r="A30" s="4" t="s">
        <v>523</v>
      </c>
      <c r="B30" s="6" t="n">
        <v>-404</v>
      </c>
      <c r="C30" s="6" t="n">
        <v>454</v>
      </c>
    </row>
    <row r="31" spans="1:3">
      <c r="A31" s="4" t="s">
        <v>524</v>
      </c>
      <c r="B31" s="6" t="n">
        <v>400</v>
      </c>
      <c r="C31" s="6" t="n">
        <v>-2361</v>
      </c>
    </row>
    <row r="32" spans="1:3">
      <c r="A32" s="4" t="s">
        <v>521</v>
      </c>
      <c r="B32" s="7" t="n">
        <v>-2884</v>
      </c>
      <c r="C32" s="7" t="n">
        <v>-293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8</v>
      </c>
      <c r="B1" s="2" t="s">
        <v>76</v>
      </c>
      <c r="D1" s="2" t="s">
        <v>1</v>
      </c>
    </row>
    <row r="2" spans="1:5">
      <c r="B2" s="2" t="s">
        <v>2</v>
      </c>
      <c r="C2" s="2" t="s">
        <v>77</v>
      </c>
      <c r="D2" s="2" t="s">
        <v>2</v>
      </c>
      <c r="E2" s="2" t="s">
        <v>77</v>
      </c>
    </row>
    <row r="3" spans="1:5">
      <c r="A3" s="3" t="s">
        <v>529</v>
      </c>
    </row>
    <row r="4" spans="1:5">
      <c r="A4" s="4" t="s">
        <v>349</v>
      </c>
      <c r="B4" s="7" t="n">
        <v>305105</v>
      </c>
      <c r="C4" s="7" t="n">
        <v>310223</v>
      </c>
      <c r="D4" s="7" t="n">
        <v>617515</v>
      </c>
      <c r="E4" s="7" t="n">
        <v>635744</v>
      </c>
    </row>
    <row r="5" spans="1:5">
      <c r="A5" s="4" t="s">
        <v>530</v>
      </c>
      <c r="B5" s="6" t="n">
        <v>1753</v>
      </c>
      <c r="C5" s="6" t="n">
        <v>1676</v>
      </c>
      <c r="D5" s="6" t="n">
        <v>3717</v>
      </c>
      <c r="E5" s="6" t="n">
        <v>3374</v>
      </c>
    </row>
    <row r="6" spans="1:5">
      <c r="A6" s="4" t="s">
        <v>93</v>
      </c>
      <c r="B6" s="6" t="n">
        <v>-2952</v>
      </c>
      <c r="C6" s="6" t="n">
        <v>-7841</v>
      </c>
      <c r="D6" s="6" t="n">
        <v>-7480</v>
      </c>
      <c r="E6" s="6" t="n">
        <v>-12246</v>
      </c>
    </row>
    <row r="7" spans="1:5">
      <c r="A7" s="4" t="s">
        <v>94</v>
      </c>
      <c r="B7" s="6" t="n">
        <v>12542</v>
      </c>
      <c r="C7" s="6" t="n">
        <v>15493</v>
      </c>
      <c r="D7" s="6" t="n">
        <v>24447</v>
      </c>
      <c r="E7" s="6" t="n">
        <v>35528</v>
      </c>
    </row>
    <row r="8" spans="1:5">
      <c r="A8" s="4" t="s">
        <v>115</v>
      </c>
    </row>
    <row r="9" spans="1:5">
      <c r="A9" s="3" t="s">
        <v>529</v>
      </c>
    </row>
    <row r="10" spans="1:5">
      <c r="A10" s="4" t="s">
        <v>531</v>
      </c>
      <c r="D10" s="6" t="n">
        <v>7414</v>
      </c>
      <c r="E10" s="6" t="n">
        <v>-2895</v>
      </c>
    </row>
    <row r="11" spans="1:5">
      <c r="A11" s="4" t="s">
        <v>526</v>
      </c>
    </row>
    <row r="12" spans="1:5">
      <c r="A12" s="3" t="s">
        <v>529</v>
      </c>
    </row>
    <row r="13" spans="1:5">
      <c r="A13" s="4" t="s">
        <v>531</v>
      </c>
      <c r="D13" s="6" t="n">
        <v>7010</v>
      </c>
      <c r="E13" s="6" t="n">
        <v>-2441</v>
      </c>
    </row>
    <row r="14" spans="1:5">
      <c r="A14" s="4" t="s">
        <v>532</v>
      </c>
    </row>
    <row r="15" spans="1:5">
      <c r="A15" s="3" t="s">
        <v>529</v>
      </c>
    </row>
    <row r="16" spans="1:5">
      <c r="A16" s="4" t="s">
        <v>94</v>
      </c>
      <c r="B16" s="6" t="n">
        <v>-3457</v>
      </c>
      <c r="C16" s="6" t="n">
        <v>-1301</v>
      </c>
    </row>
    <row r="17" spans="1:5">
      <c r="A17" s="4" t="s">
        <v>531</v>
      </c>
      <c r="B17" s="6" t="n">
        <v>-202</v>
      </c>
      <c r="C17" s="6" t="n">
        <v>-208</v>
      </c>
      <c r="D17" s="6" t="n">
        <v>-404</v>
      </c>
      <c r="E17" s="6" t="n">
        <v>-454</v>
      </c>
    </row>
    <row r="18" spans="1:5">
      <c r="A18" s="4" t="s">
        <v>533</v>
      </c>
    </row>
    <row r="19" spans="1:5">
      <c r="A19" s="3" t="s">
        <v>529</v>
      </c>
    </row>
    <row r="20" spans="1:5">
      <c r="A20" s="4" t="s">
        <v>94</v>
      </c>
      <c r="D20" s="6" t="n">
        <v>-7010</v>
      </c>
      <c r="E20" s="6" t="n">
        <v>-2441</v>
      </c>
    </row>
    <row r="21" spans="1:5">
      <c r="A21" s="4" t="s">
        <v>534</v>
      </c>
    </row>
    <row r="22" spans="1:5">
      <c r="A22" s="3" t="s">
        <v>529</v>
      </c>
    </row>
    <row r="23" spans="1:5">
      <c r="A23" s="4" t="s">
        <v>93</v>
      </c>
      <c r="B23" s="6" t="n">
        <v>2505</v>
      </c>
      <c r="C23" s="6" t="n">
        <v>1467</v>
      </c>
      <c r="D23" s="6" t="n">
        <v>5078</v>
      </c>
      <c r="E23" s="6" t="n">
        <v>2291</v>
      </c>
    </row>
    <row r="24" spans="1:5">
      <c r="A24" s="4" t="s">
        <v>535</v>
      </c>
      <c r="B24" s="6" t="n">
        <v>22</v>
      </c>
      <c r="C24" s="6" t="n">
        <v>22</v>
      </c>
      <c r="D24" s="6" t="n">
        <v>44</v>
      </c>
      <c r="E24" s="6" t="n">
        <v>50</v>
      </c>
    </row>
    <row r="25" spans="1:5">
      <c r="A25" s="4" t="s">
        <v>536</v>
      </c>
    </row>
    <row r="26" spans="1:5">
      <c r="A26" s="3" t="s">
        <v>529</v>
      </c>
    </row>
    <row r="27" spans="1:5">
      <c r="A27" s="4" t="s">
        <v>537</v>
      </c>
      <c r="B27" s="6" t="n">
        <v>-224</v>
      </c>
      <c r="C27" s="6" t="n">
        <v>-230</v>
      </c>
      <c r="D27" s="6" t="n">
        <v>-448</v>
      </c>
      <c r="E27" s="6" t="n">
        <v>-504</v>
      </c>
    </row>
    <row r="28" spans="1:5">
      <c r="A28" s="4" t="s">
        <v>538</v>
      </c>
    </row>
    <row r="29" spans="1:5">
      <c r="A29" s="3" t="s">
        <v>529</v>
      </c>
    </row>
    <row r="30" spans="1:5">
      <c r="A30" s="4" t="s">
        <v>349</v>
      </c>
      <c r="B30" s="6" t="n">
        <v>-5860</v>
      </c>
      <c r="C30" s="6" t="n">
        <v>-2506</v>
      </c>
      <c r="D30" s="6" t="n">
        <v>-11757</v>
      </c>
      <c r="E30" s="6" t="n">
        <v>-4213</v>
      </c>
    </row>
    <row r="31" spans="1:5">
      <c r="A31" s="4" t="s">
        <v>539</v>
      </c>
    </row>
    <row r="32" spans="1:5">
      <c r="A32" s="3" t="s">
        <v>529</v>
      </c>
    </row>
    <row r="33" spans="1:5">
      <c r="A33" s="4" t="s">
        <v>530</v>
      </c>
      <c r="B33" s="7" t="n">
        <v>-102</v>
      </c>
      <c r="C33" s="7" t="n">
        <v>-262</v>
      </c>
      <c r="D33" s="7" t="n">
        <v>-331</v>
      </c>
      <c r="E33" s="7" t="n">
        <v>-51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0</v>
      </c>
      <c r="B1" s="2" t="s">
        <v>76</v>
      </c>
      <c r="D1" s="2" t="s">
        <v>1</v>
      </c>
    </row>
    <row r="2" spans="1:5">
      <c r="B2" s="2" t="s">
        <v>2</v>
      </c>
      <c r="C2" s="2" t="s">
        <v>77</v>
      </c>
      <c r="D2" s="2" t="s">
        <v>2</v>
      </c>
      <c r="E2" s="2" t="s">
        <v>77</v>
      </c>
    </row>
    <row r="3" spans="1:5">
      <c r="A3" s="3" t="s">
        <v>541</v>
      </c>
    </row>
    <row r="4" spans="1:5">
      <c r="A4" s="4" t="s">
        <v>542</v>
      </c>
      <c r="B4" s="6" t="n">
        <v>47873</v>
      </c>
      <c r="C4" s="6" t="n">
        <v>48325</v>
      </c>
      <c r="D4" s="6" t="n">
        <v>48120</v>
      </c>
      <c r="E4" s="6" t="n">
        <v>48347</v>
      </c>
    </row>
    <row r="5" spans="1:5">
      <c r="A5" s="3" t="s">
        <v>543</v>
      </c>
    </row>
    <row r="6" spans="1:5">
      <c r="A6" s="4" t="s">
        <v>544</v>
      </c>
      <c r="B6" s="6" t="n">
        <v>10</v>
      </c>
      <c r="C6" s="6" t="n">
        <v>397</v>
      </c>
      <c r="D6" s="6" t="n">
        <v>14</v>
      </c>
      <c r="E6" s="6" t="n">
        <v>392</v>
      </c>
    </row>
    <row r="7" spans="1:5">
      <c r="A7" s="4" t="s">
        <v>545</v>
      </c>
      <c r="B7" s="6" t="n">
        <v>324</v>
      </c>
      <c r="C7" s="6" t="n">
        <v>321</v>
      </c>
      <c r="D7" s="6" t="n">
        <v>335</v>
      </c>
      <c r="E7" s="6" t="n">
        <v>358</v>
      </c>
    </row>
    <row r="8" spans="1:5">
      <c r="A8" s="4" t="s">
        <v>546</v>
      </c>
      <c r="B8" s="6" t="n">
        <v>14</v>
      </c>
      <c r="C8" s="6" t="n">
        <v>21</v>
      </c>
      <c r="D8" s="6" t="n">
        <v>14</v>
      </c>
      <c r="E8" s="6" t="n">
        <v>16</v>
      </c>
    </row>
    <row r="9" spans="1:5">
      <c r="A9" s="4" t="s">
        <v>547</v>
      </c>
      <c r="B9" s="6" t="n">
        <v>348</v>
      </c>
      <c r="C9" s="6" t="n">
        <v>739</v>
      </c>
      <c r="D9" s="6" t="n">
        <v>363</v>
      </c>
      <c r="E9" s="6" t="n">
        <v>766</v>
      </c>
    </row>
    <row r="10" spans="1:5">
      <c r="A10" s="4" t="s">
        <v>548</v>
      </c>
      <c r="B10" s="6" t="n">
        <v>48221</v>
      </c>
      <c r="C10" s="6" t="n">
        <v>49064</v>
      </c>
      <c r="D10" s="6" t="n">
        <v>48483</v>
      </c>
      <c r="E10" s="6" t="n">
        <v>4911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549</v>
      </c>
      <c r="B1" s="2" t="s">
        <v>76</v>
      </c>
      <c r="D1" s="2" t="s">
        <v>1</v>
      </c>
    </row>
    <row r="2" spans="1:5">
      <c r="B2" s="2" t="s">
        <v>2</v>
      </c>
      <c r="C2" s="2" t="s">
        <v>77</v>
      </c>
      <c r="D2" s="2" t="s">
        <v>2</v>
      </c>
      <c r="E2" s="2" t="s">
        <v>77</v>
      </c>
    </row>
    <row r="3" spans="1:5">
      <c r="A3" s="4" t="s">
        <v>550</v>
      </c>
    </row>
    <row r="4" spans="1:5">
      <c r="A4" s="3" t="s">
        <v>551</v>
      </c>
    </row>
    <row r="5" spans="1:5">
      <c r="A5" s="4" t="s">
        <v>552</v>
      </c>
      <c r="B5" s="14" t="n">
        <v>0.1</v>
      </c>
      <c r="C5" s="14" t="n">
        <v>0.1</v>
      </c>
      <c r="D5" s="14" t="n">
        <v>0.1</v>
      </c>
      <c r="E5" s="14" t="n">
        <v>0.1</v>
      </c>
    </row>
    <row r="6" spans="1:5">
      <c r="A6" s="4" t="s">
        <v>553</v>
      </c>
    </row>
    <row r="7" spans="1:5">
      <c r="A7" s="3" t="s">
        <v>551</v>
      </c>
    </row>
    <row r="8" spans="1:5">
      <c r="A8" s="4" t="s">
        <v>552</v>
      </c>
      <c r="B8" s="14" t="n">
        <v>0.1</v>
      </c>
      <c r="C8" s="14" t="n">
        <v>0.3</v>
      </c>
      <c r="D8" s="14" t="n">
        <v>0.2</v>
      </c>
      <c r="E8" s="14" t="n">
        <v>0.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4</v>
      </c>
      <c r="B1" s="2" t="s">
        <v>76</v>
      </c>
      <c r="D1" s="2" t="s">
        <v>1</v>
      </c>
    </row>
    <row r="2" spans="1:5">
      <c r="B2" s="2" t="s">
        <v>2</v>
      </c>
      <c r="C2" s="2" t="s">
        <v>77</v>
      </c>
      <c r="D2" s="2" t="s">
        <v>2</v>
      </c>
      <c r="E2" s="2" t="s">
        <v>77</v>
      </c>
    </row>
    <row r="3" spans="1:5">
      <c r="A3" s="3" t="s">
        <v>555</v>
      </c>
    </row>
    <row r="4" spans="1:5">
      <c r="A4" s="4" t="s">
        <v>133</v>
      </c>
      <c r="B4" s="7" t="n">
        <v>1800</v>
      </c>
      <c r="C4" s="7" t="n">
        <v>2600</v>
      </c>
      <c r="D4" s="7" t="n">
        <v>4584</v>
      </c>
      <c r="E4" s="7" t="n">
        <v>5278</v>
      </c>
    </row>
    <row r="5" spans="1:5">
      <c r="A5" s="4" t="s">
        <v>553</v>
      </c>
    </row>
    <row r="6" spans="1:5">
      <c r="A6" s="3" t="s">
        <v>555</v>
      </c>
    </row>
    <row r="7" spans="1:5">
      <c r="A7" s="4" t="s">
        <v>133</v>
      </c>
      <c r="B7" s="6" t="n">
        <v>1800</v>
      </c>
      <c r="C7" s="6" t="n">
        <v>2500</v>
      </c>
      <c r="D7" s="6" t="n">
        <v>4600</v>
      </c>
      <c r="E7" s="7" t="n">
        <v>5100</v>
      </c>
    </row>
    <row r="8" spans="1:5">
      <c r="A8" s="4" t="s">
        <v>556</v>
      </c>
      <c r="B8" s="6" t="n">
        <v>21200</v>
      </c>
      <c r="D8" s="7" t="n">
        <v>21200</v>
      </c>
    </row>
    <row r="9" spans="1:5">
      <c r="A9" s="4" t="s">
        <v>557</v>
      </c>
      <c r="D9" s="6" t="n">
        <v>91405</v>
      </c>
      <c r="E9" s="6" t="n">
        <v>169252</v>
      </c>
    </row>
    <row r="10" spans="1:5">
      <c r="A10" s="4" t="s">
        <v>558</v>
      </c>
    </row>
    <row r="11" spans="1:5">
      <c r="A11" s="3" t="s">
        <v>555</v>
      </c>
    </row>
    <row r="12" spans="1:5">
      <c r="A12" s="4" t="s">
        <v>133</v>
      </c>
      <c r="B12" s="6" t="n">
        <v>600</v>
      </c>
      <c r="C12" s="6" t="n">
        <v>500</v>
      </c>
      <c r="D12" s="7" t="n">
        <v>1300</v>
      </c>
      <c r="E12" s="7" t="n">
        <v>1100</v>
      </c>
    </row>
    <row r="13" spans="1:5">
      <c r="A13" s="4" t="s">
        <v>559</v>
      </c>
    </row>
    <row r="14" spans="1:5">
      <c r="A14" s="3" t="s">
        <v>555</v>
      </c>
    </row>
    <row r="15" spans="1:5">
      <c r="A15" s="4" t="s">
        <v>133</v>
      </c>
      <c r="B15" s="7" t="n">
        <v>1200</v>
      </c>
      <c r="C15" s="7" t="n">
        <v>2100</v>
      </c>
      <c r="D15" s="7" t="n">
        <v>3300</v>
      </c>
      <c r="E15" s="7" t="n">
        <v>42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0</v>
      </c>
      <c r="B1" s="2" t="s">
        <v>1</v>
      </c>
    </row>
    <row r="2" spans="1:3">
      <c r="B2" s="2" t="s">
        <v>2</v>
      </c>
      <c r="C2" s="2" t="s">
        <v>77</v>
      </c>
    </row>
    <row r="3" spans="1:3">
      <c r="A3" s="3" t="s">
        <v>141</v>
      </c>
    </row>
    <row r="4" spans="1:3">
      <c r="A4" s="4" t="s">
        <v>94</v>
      </c>
      <c r="B4" s="7" t="n">
        <v>24447</v>
      </c>
      <c r="C4" s="7" t="n">
        <v>35528</v>
      </c>
    </row>
    <row r="5" spans="1:3">
      <c r="A5" s="3" t="s">
        <v>142</v>
      </c>
    </row>
    <row r="6" spans="1:3">
      <c r="A6" s="4" t="s">
        <v>83</v>
      </c>
      <c r="B6" s="6" t="n">
        <v>34950</v>
      </c>
      <c r="C6" s="6" t="n">
        <v>31043</v>
      </c>
    </row>
    <row r="7" spans="1:3">
      <c r="A7" s="4" t="s">
        <v>143</v>
      </c>
      <c r="B7" s="6" t="n">
        <v>334</v>
      </c>
      <c r="C7" s="6" t="n">
        <v>537</v>
      </c>
    </row>
    <row r="8" spans="1:3">
      <c r="A8" s="4" t="s">
        <v>144</v>
      </c>
      <c r="B8" s="6" t="n">
        <v>412</v>
      </c>
      <c r="C8" s="6" t="n">
        <v>356</v>
      </c>
    </row>
    <row r="9" spans="1:3">
      <c r="A9" s="4" t="s">
        <v>145</v>
      </c>
      <c r="B9" s="6" t="n">
        <v>195</v>
      </c>
      <c r="C9" s="6" t="n">
        <v>-123</v>
      </c>
    </row>
    <row r="10" spans="1:3">
      <c r="A10" s="4" t="s">
        <v>146</v>
      </c>
      <c r="B10" s="6" t="n">
        <v>224</v>
      </c>
      <c r="C10" s="6" t="n">
        <v>406</v>
      </c>
    </row>
    <row r="11" spans="1:3">
      <c r="A11" s="4" t="s">
        <v>147</v>
      </c>
      <c r="B11" s="6" t="n">
        <v>-41</v>
      </c>
      <c r="C11" s="6" t="n">
        <v>-69</v>
      </c>
    </row>
    <row r="12" spans="1:3">
      <c r="A12" s="4" t="s">
        <v>148</v>
      </c>
      <c r="B12" s="6" t="n">
        <v>5897</v>
      </c>
      <c r="C12" s="6" t="n">
        <v>-341</v>
      </c>
    </row>
    <row r="13" spans="1:3">
      <c r="A13" s="4" t="s">
        <v>132</v>
      </c>
      <c r="B13" s="6" t="n">
        <v>-521</v>
      </c>
      <c r="C13" s="6" t="n">
        <v>-409</v>
      </c>
    </row>
    <row r="14" spans="1:3">
      <c r="A14" s="4" t="s">
        <v>133</v>
      </c>
      <c r="B14" s="6" t="n">
        <v>4584</v>
      </c>
      <c r="C14" s="6" t="n">
        <v>5278</v>
      </c>
    </row>
    <row r="15" spans="1:3">
      <c r="A15" s="4" t="s">
        <v>149</v>
      </c>
      <c r="B15" s="6" t="n">
        <v>62</v>
      </c>
      <c r="C15" s="6" t="n">
        <v>2600</v>
      </c>
    </row>
    <row r="16" spans="1:3">
      <c r="A16" s="3" t="s">
        <v>150</v>
      </c>
    </row>
    <row r="17" spans="1:3">
      <c r="A17" s="4" t="s">
        <v>151</v>
      </c>
      <c r="B17" s="6" t="n">
        <v>23945</v>
      </c>
      <c r="C17" s="6" t="n">
        <v>9191</v>
      </c>
    </row>
    <row r="18" spans="1:3">
      <c r="A18" s="4" t="s">
        <v>152</v>
      </c>
      <c r="B18" s="6" t="n">
        <v>-14544</v>
      </c>
      <c r="C18" s="6" t="n">
        <v>790</v>
      </c>
    </row>
    <row r="19" spans="1:3">
      <c r="A19" s="4" t="s">
        <v>153</v>
      </c>
      <c r="B19" s="6" t="n">
        <v>-21442</v>
      </c>
      <c r="C19" s="6" t="n">
        <v>13282</v>
      </c>
    </row>
    <row r="20" spans="1:3">
      <c r="A20" s="4" t="s">
        <v>154</v>
      </c>
      <c r="B20" s="6" t="n">
        <v>-5476</v>
      </c>
      <c r="C20" s="6" t="n">
        <v>-12556</v>
      </c>
    </row>
    <row r="21" spans="1:3">
      <c r="A21" s="4" t="s">
        <v>155</v>
      </c>
      <c r="B21" s="6" t="n">
        <v>53026</v>
      </c>
      <c r="C21" s="6" t="n">
        <v>85513</v>
      </c>
    </row>
    <row r="22" spans="1:3">
      <c r="A22" s="3" t="s">
        <v>156</v>
      </c>
    </row>
    <row r="23" spans="1:3">
      <c r="A23" s="4" t="s">
        <v>157</v>
      </c>
      <c r="B23" s="6" t="n">
        <v>63</v>
      </c>
      <c r="C23" s="6" t="n">
        <v>116</v>
      </c>
    </row>
    <row r="24" spans="1:3">
      <c r="A24" s="4" t="s">
        <v>158</v>
      </c>
      <c r="B24" s="6" t="n">
        <v>-27743</v>
      </c>
      <c r="C24" s="6" t="n">
        <v>-29505</v>
      </c>
    </row>
    <row r="25" spans="1:3">
      <c r="A25" s="4" t="s">
        <v>159</v>
      </c>
      <c r="C25" s="6" t="n">
        <v>-9000</v>
      </c>
    </row>
    <row r="26" spans="1:3">
      <c r="A26" s="4" t="s">
        <v>160</v>
      </c>
      <c r="B26" s="6" t="n">
        <v>-400</v>
      </c>
      <c r="C26" s="6" t="n">
        <v>-1775</v>
      </c>
    </row>
    <row r="27" spans="1:3">
      <c r="A27" s="4" t="s">
        <v>161</v>
      </c>
      <c r="B27" s="6" t="n">
        <v>-28080</v>
      </c>
      <c r="C27" s="6" t="n">
        <v>-40164</v>
      </c>
    </row>
    <row r="28" spans="1:3">
      <c r="A28" s="3" t="s">
        <v>162</v>
      </c>
    </row>
    <row r="29" spans="1:3">
      <c r="A29" s="4" t="s">
        <v>163</v>
      </c>
      <c r="B29" s="6" t="n">
        <v>1186500</v>
      </c>
      <c r="C29" s="6" t="n">
        <v>1185200</v>
      </c>
    </row>
    <row r="30" spans="1:3">
      <c r="A30" s="4" t="s">
        <v>164</v>
      </c>
      <c r="B30" s="6" t="n">
        <v>-1151500</v>
      </c>
      <c r="C30" s="6" t="n">
        <v>-1170200</v>
      </c>
    </row>
    <row r="31" spans="1:3">
      <c r="A31" s="4" t="s">
        <v>165</v>
      </c>
      <c r="B31" s="6" t="n">
        <v>-1214</v>
      </c>
      <c r="C31" s="6" t="n">
        <v>-1720</v>
      </c>
    </row>
    <row r="32" spans="1:3">
      <c r="A32" s="4" t="s">
        <v>166</v>
      </c>
      <c r="B32" s="6" t="n">
        <v>-9467</v>
      </c>
      <c r="C32" s="6" t="n">
        <v>-11883</v>
      </c>
    </row>
    <row r="33" spans="1:3">
      <c r="A33" s="4" t="s">
        <v>167</v>
      </c>
      <c r="B33" s="6" t="n">
        <v>-8923</v>
      </c>
      <c r="C33" s="6" t="n">
        <v>-8710</v>
      </c>
    </row>
    <row r="34" spans="1:3">
      <c r="A34" s="4" t="s">
        <v>168</v>
      </c>
      <c r="B34" s="6" t="n">
        <v>-2202</v>
      </c>
      <c r="C34" s="6" t="n">
        <v>-2657</v>
      </c>
    </row>
    <row r="35" spans="1:3">
      <c r="A35" s="4" t="s">
        <v>169</v>
      </c>
      <c r="B35" s="6" t="n">
        <v>-4105</v>
      </c>
    </row>
    <row r="36" spans="1:3">
      <c r="A36" s="4" t="s">
        <v>170</v>
      </c>
      <c r="B36" s="6" t="n">
        <v>371</v>
      </c>
      <c r="C36" s="6" t="n">
        <v>432</v>
      </c>
    </row>
    <row r="37" spans="1:3">
      <c r="A37" s="4" t="s">
        <v>132</v>
      </c>
      <c r="B37" s="6" t="n">
        <v>521</v>
      </c>
      <c r="C37" s="6" t="n">
        <v>409</v>
      </c>
    </row>
    <row r="38" spans="1:3">
      <c r="A38" s="4" t="s">
        <v>171</v>
      </c>
      <c r="B38" s="6" t="n">
        <v>-1883</v>
      </c>
      <c r="C38" s="6" t="n">
        <v>-35</v>
      </c>
    </row>
    <row r="39" spans="1:3">
      <c r="A39" s="4" t="s">
        <v>172</v>
      </c>
      <c r="B39" s="6" t="n">
        <v>-36111</v>
      </c>
      <c r="C39" s="6" t="n">
        <v>-12254</v>
      </c>
    </row>
    <row r="40" spans="1:3">
      <c r="A40" s="4" t="s">
        <v>173</v>
      </c>
      <c r="B40" s="6" t="n">
        <v>-28013</v>
      </c>
      <c r="C40" s="6" t="n">
        <v>-21418</v>
      </c>
    </row>
    <row r="41" spans="1:3">
      <c r="A41" s="4" t="s">
        <v>174</v>
      </c>
      <c r="B41" s="6" t="n">
        <v>-1907</v>
      </c>
      <c r="C41" s="6" t="n">
        <v>-7405</v>
      </c>
    </row>
    <row r="42" spans="1:3">
      <c r="A42" s="4" t="s">
        <v>175</v>
      </c>
      <c r="B42" s="6" t="n">
        <v>-4974</v>
      </c>
      <c r="C42" s="6" t="n">
        <v>16526</v>
      </c>
    </row>
    <row r="43" spans="1:3">
      <c r="A43" s="4" t="s">
        <v>176</v>
      </c>
      <c r="B43" s="6" t="n">
        <v>60304</v>
      </c>
      <c r="C43" s="6" t="n">
        <v>77316</v>
      </c>
    </row>
    <row r="44" spans="1:3">
      <c r="A44" s="4" t="s">
        <v>177</v>
      </c>
      <c r="B44" s="6" t="n">
        <v>55330</v>
      </c>
      <c r="C44" s="6" t="n">
        <v>93842</v>
      </c>
    </row>
    <row r="45" spans="1:3">
      <c r="A45" s="3" t="s">
        <v>178</v>
      </c>
    </row>
    <row r="46" spans="1:3">
      <c r="A46" s="4" t="s">
        <v>179</v>
      </c>
      <c r="B46" s="6" t="n">
        <v>3155</v>
      </c>
      <c r="C46" s="6" t="n">
        <v>2693</v>
      </c>
    </row>
    <row r="47" spans="1:3">
      <c r="A47" s="4" t="s">
        <v>180</v>
      </c>
      <c r="B47" s="6" t="n">
        <v>13705</v>
      </c>
      <c r="C47" s="6" t="n">
        <v>7761</v>
      </c>
    </row>
    <row r="48" spans="1:3">
      <c r="A48" s="3" t="s">
        <v>181</v>
      </c>
    </row>
    <row r="49" spans="1:3">
      <c r="A49" s="4" t="s">
        <v>182</v>
      </c>
      <c r="B49" s="6" t="n">
        <v>2667</v>
      </c>
      <c r="C49" s="6" t="n">
        <v>5353</v>
      </c>
    </row>
    <row r="50" spans="1:3">
      <c r="A50" s="4" t="s">
        <v>183</v>
      </c>
      <c r="B50" s="6" t="n">
        <v>289</v>
      </c>
      <c r="C50" s="7" t="n">
        <v>2625</v>
      </c>
    </row>
    <row r="51" spans="1:3">
      <c r="A51" s="4" t="s">
        <v>184</v>
      </c>
      <c r="B51" s="7" t="n">
        <v>2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185</v>
      </c>
      <c r="B1" s="2" t="s">
        <v>1</v>
      </c>
    </row>
    <row r="2" spans="1:3">
      <c r="B2" s="2" t="s">
        <v>2</v>
      </c>
      <c r="C2" s="2" t="s">
        <v>77</v>
      </c>
    </row>
    <row r="3" spans="1:3">
      <c r="A3" s="3" t="s">
        <v>156</v>
      </c>
    </row>
    <row r="4" spans="1:3">
      <c r="A4" s="4" t="s">
        <v>160</v>
      </c>
      <c r="B4" s="7" t="n">
        <v>0</v>
      </c>
      <c r="C4"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Comp</vt:lpstr>
      <vt:lpstr>Consolidated Statement of Stock</vt:lpstr>
      <vt:lpstr>Consolidated Statements of Cash</vt:lpstr>
      <vt:lpstr>Consolidated Statements of Cas7</vt:lpstr>
      <vt:lpstr>OVERVIEW AND BASIS OF PRESENTAT</vt:lpstr>
      <vt:lpstr>ACQUISITIONS</vt:lpstr>
      <vt:lpstr>SEGMENT INFORMATION</vt:lpstr>
      <vt:lpstr>SIGNIFICANT CLIENTS AND OTHER C</vt:lpstr>
      <vt:lpstr>GOODWILL</vt:lpstr>
      <vt:lpstr>DERIVATIVES</vt:lpstr>
      <vt:lpstr>FAIR VALUE</vt:lpstr>
      <vt:lpstr>INCOME TAXES</vt:lpstr>
      <vt:lpstr>RESTRUCTURING CHARGES AND IMPAI</vt:lpstr>
      <vt:lpstr>COMMITMENTS AND CONTINGENCIES</vt:lpstr>
      <vt:lpstr>NONCONTROLLING INTEREST</vt:lpstr>
      <vt:lpstr>MANDATORILY REDEEMABLE NONCONTR</vt:lpstr>
      <vt:lpstr>ACCUMULATED OTHER COMPREHENSIVE</vt:lpstr>
      <vt:lpstr>NET INCOME PER SHARE</vt:lpstr>
      <vt:lpstr>EMPLOYEE COMPENSATION PLANS</vt:lpstr>
      <vt:lpstr>OVERVIEW AND SUMMARY OF SIGNIFI</vt:lpstr>
      <vt:lpstr>SEGMENT INFORMATION (TABLES)</vt:lpstr>
      <vt:lpstr>GOODWILL (TABLES)</vt:lpstr>
      <vt:lpstr>DERIVATIVES (TABLES)</vt:lpstr>
      <vt:lpstr>FAIR VALUE (TABLES)</vt:lpstr>
      <vt:lpstr>RESTRUCTURING CHARGES AND IMP28</vt:lpstr>
      <vt:lpstr>NONCONTROLLING INTEREST (TABLES</vt:lpstr>
      <vt:lpstr>MANDATORILY REDEEMABLE NONCON30</vt:lpstr>
      <vt:lpstr>ACCUMULATED OTHER COMPREHENSI31</vt:lpstr>
      <vt:lpstr>NET INCOME PER SHARE (TABLES)</vt:lpstr>
      <vt:lpstr>OVERVIEW AND BASIS OF PRESENT33</vt:lpstr>
      <vt:lpstr>ACQUISITIONS (NARRATIVE) (DETAI</vt:lpstr>
      <vt:lpstr>SEGMENT INFORMATION (SEGMENT FI</vt:lpstr>
      <vt:lpstr>SEGMENT INFORMATION (REVENUE GE</vt:lpstr>
      <vt:lpstr>SIGNIFICANT CLIENTS(NARRATIVE) </vt:lpstr>
      <vt:lpstr>GOODWILL (GOODWILL ROLLFORWARD)</vt:lpstr>
      <vt:lpstr>DERIVATIVES (OCI ROLLFORWARD) (</vt:lpstr>
      <vt:lpstr>DERIVATIVES (NOTIONAL TABLE) (D</vt:lpstr>
      <vt:lpstr>DERIVATIVES (INTEREST RATE SWAP</vt:lpstr>
      <vt:lpstr>DERIVATIVES (BALANCE SHEET CLAS</vt:lpstr>
      <vt:lpstr>DERIVATIVES (INCOME STATEMENT C</vt:lpstr>
      <vt:lpstr>DERIVATIVES (NARRATIVE) (DETAIL</vt:lpstr>
      <vt:lpstr>FAIR VALUE (DERIVATIVES TABLE) </vt:lpstr>
      <vt:lpstr>FAIR VALUE (FAIR VALUE ASSETS A</vt:lpstr>
      <vt:lpstr>FAIR VALUE (CONTINGENT CONSIDER</vt:lpstr>
      <vt:lpstr>FAIR VALUE (NARRATIVE) (DETAILS</vt:lpstr>
      <vt:lpstr>INCOME TAXES (NARRATIVE) (DETAI</vt:lpstr>
      <vt:lpstr>RESTRUCTURING CHARGES AND IMP50</vt:lpstr>
      <vt:lpstr>RESTRUCTURING CHARGES AND IMP51</vt:lpstr>
      <vt:lpstr>COMMITMENTS AND CONTINGENCIES (</vt:lpstr>
      <vt:lpstr>NONCONTROLLING INTERES (NONCONT</vt:lpstr>
      <vt:lpstr>MANDATORILY REDEEMABLE NONCON54</vt:lpstr>
      <vt:lpstr>ACCUMULATED OTHER COMPREHENSI55</vt:lpstr>
      <vt:lpstr>ACCUMULATED OTHER COMPREHENSI56</vt:lpstr>
      <vt:lpstr>NET INCOME PER SHARE (DILUTED S</vt:lpstr>
      <vt:lpstr>NET INCOME PER SHARE (NARRATIVE</vt:lpstr>
      <vt:lpstr>EQUITY-BASED COMPENSATION PLAN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7:06:31Z</dcterms:created>
  <dcterms:modified xmlns:dcterms="http://purl.org/dc/terms/" xmlns:xsi="http://www.w3.org/2001/XMLSchema-instance" xsi:type="dcterms:W3CDTF">2016-08-03T17:06:31Z</dcterms:modified>
  <dc:title xmlns:dc="http://purl.org/dc/elements/1.1/">Untitled</dc:title>
  <dc:description xmlns:dc="http://purl.org/dc/elements/1.1/"/>
  <dc:subject xmlns:dc="http://purl.org/dc/elements/1.1/"/>
  <cp:keywords/>
  <cp:category/>
</cp:coreProperties>
</file>